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Acquisition of North American C" sheetId="7" r:id="rId7"/>
    <s:sheet name="Financial Instruments" sheetId="8" r:id="rId8"/>
    <s:sheet name="Inventory" sheetId="9" r:id="rId9"/>
    <s:sheet name="Intangibel Asset" sheetId="10" r:id="rId10"/>
    <s:sheet name="Notes Payable" sheetId="11" r:id="rId11"/>
    <s:sheet name="Fair Value Measurements" sheetId="12" r:id="rId12"/>
    <s:sheet name="Commitments and Contingencies" sheetId="13" r:id="rId13"/>
    <s:sheet name="Stockholders' Equity and Stock " sheetId="14" r:id="rId14"/>
    <s:sheet name="Income Taxes" sheetId="15" r:id="rId15"/>
    <s:sheet name="Income (Loss) Per Common Share" sheetId="16" r:id="rId16"/>
    <s:sheet name="Discontinued Operations" sheetId="17" r:id="rId17"/>
    <s:sheet name="Acquisition of Airtronic and No" sheetId="18" r:id="rId18"/>
    <s:sheet name="Related Party Transactions" sheetId="19" r:id="rId19"/>
    <s:sheet name="Customer Concentrations" sheetId="20" r:id="rId20"/>
    <s:sheet name="Organization and Summary of S21" sheetId="21" r:id="rId21"/>
    <s:sheet name="Acquisition of North American22" sheetId="22" r:id="rId22"/>
    <s:sheet name="Financial Instruments (Tables)" sheetId="23" r:id="rId23"/>
    <s:sheet name="Inventory (Tables)" sheetId="24" r:id="rId24"/>
    <s:sheet name="Notes Payable (Tables)" sheetId="25" r:id="rId25"/>
    <s:sheet name="Fair Value Measurements (Tables" sheetId="26" r:id="rId26"/>
    <s:sheet name="Stockholders' Equity and Stoc27" sheetId="27" r:id="rId27"/>
    <s:sheet name="Income (Loss) Per Common Share " sheetId="28" r:id="rId28"/>
    <s:sheet name="Organization and Summary of S29" sheetId="29" r:id="rId29"/>
    <s:sheet name="Acquisition of North American30" sheetId="30" r:id="rId30"/>
    <s:sheet name="Acquisition of North American31" sheetId="31" r:id="rId31"/>
    <s:sheet name="Acquisition of North American32" sheetId="32" r:id="rId32"/>
    <s:sheet name="Financial Instruments (Details)" sheetId="33" r:id="rId33"/>
    <s:sheet name="Financial Instruments (Details " sheetId="34" r:id="rId34"/>
    <s:sheet name="Inventory (Details)" sheetId="35" r:id="rId35"/>
    <s:sheet name="Inventory(Details Textual)" sheetId="36" r:id="rId36"/>
    <s:sheet name="Intangibel Asset (Details)" sheetId="37" r:id="rId37"/>
    <s:sheet name="Notes Payable (Details)" sheetId="38" r:id="rId38"/>
    <s:sheet name="Notes Payable (Details 1)" sheetId="39" r:id="rId39"/>
    <s:sheet name="Notes Payable (Details Textual)" sheetId="40" r:id="rId40"/>
    <s:sheet name="Fair Value Measurements (Detail" sheetId="41" r:id="rId41"/>
    <s:sheet name="Fair Value Measurements (Deta42" sheetId="42" r:id="rId42"/>
    <s:sheet name="Fair Value Measurements (Deta43" sheetId="43" r:id="rId43"/>
    <s:sheet name="Commitments and Contingencies (" sheetId="44" r:id="rId44"/>
    <s:sheet name="Stockholders' Equity and Stoc45" sheetId="45" r:id="rId45"/>
    <s:sheet name="Stockholders' Equity and Stoc46" sheetId="46" r:id="rId46"/>
    <s:sheet name="Stockholders' Equity and Stoc47" sheetId="47" r:id="rId47"/>
    <s:sheet name="Stockholders' Equity and Stoc48" sheetId="48" r:id="rId48"/>
    <s:sheet name="Stockholders' Equity and Stoc49" sheetId="49" r:id="rId49"/>
    <s:sheet name="Stockholders' Equity and Stoc50" sheetId="50" r:id="rId50"/>
    <s:sheet name="Stockholders' Equity and Stoc51" sheetId="51" r:id="rId51"/>
    <s:sheet name="Stockholders' Equity and Stoc52" sheetId="52" r:id="rId52"/>
    <s:sheet name="Income Taxes (Details)" sheetId="53" r:id="rId53"/>
    <s:sheet name="Income (Loss) Per Common Shar54" sheetId="54" r:id="rId54"/>
    <s:sheet name="Income (Loss) Per Common Shar55" sheetId="55" r:id="rId55"/>
    <s:sheet name="Discontinued Operations (Detail" sheetId="56" r:id="rId56"/>
    <s:sheet name="Acquisition of Airtronic and 57" sheetId="57" r:id="rId57"/>
    <s:sheet name="Customer Concentrations (Detail" sheetId="58" r:id="rId58"/>
  </s:sheets>
  <s:definedNames/>
  <s:calcPr calcId="124519" calcMode="auto" fullCalcOnLoad="1"/>
</s:workbook>
</file>

<file path=xl/sharedStrings.xml><?xml version="1.0" encoding="utf-8"?>
<sst xmlns="http://schemas.openxmlformats.org/spreadsheetml/2006/main" uniqueCount="711">
  <si>
    <t>Document and Entity Information - shares</t>
  </si>
  <si>
    <t>6 Months Ended</t>
  </si>
  <si>
    <t>Jun. 30, 2015</t>
  </si>
  <si>
    <t>Aug. 04, 2015</t>
  </si>
  <si>
    <t>Document and Entity Information [Abstract]</t>
  </si>
  <si>
    <t>Entity Registrant Name</t>
  </si>
  <si>
    <t>GLOBAL DIGITAL SOLUTION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 - USD ($)</t>
  </si>
  <si>
    <t>Dec. 31, 2014</t>
  </si>
  <si>
    <t>Current Assets</t>
  </si>
  <si>
    <t>Cash and cash equivalents</t>
  </si>
  <si>
    <t>Accounts receivable, net</t>
  </si>
  <si>
    <t>Inventory</t>
  </si>
  <si>
    <t>Prepaid expenses</t>
  </si>
  <si>
    <t>Debt issuances fees, net</t>
  </si>
  <si>
    <t>Total current assets</t>
  </si>
  <si>
    <t>Property and equipment, net</t>
  </si>
  <si>
    <t>Intangible asset</t>
  </si>
  <si>
    <t>Deposits</t>
  </si>
  <si>
    <t>Total assets</t>
  </si>
  <si>
    <t>Current Liabilities</t>
  </si>
  <si>
    <t>Accounts payable</t>
  </si>
  <si>
    <t>Accrued expenses</t>
  </si>
  <si>
    <t>Convertible notes payable, net of discount</t>
  </si>
  <si>
    <t>Accrued interest on convertible notes</t>
  </si>
  <si>
    <t>Derivative liability</t>
  </si>
  <si>
    <t>Notes payable</t>
  </si>
  <si>
    <t>Convertible notes payable to related parties, net of discount</t>
  </si>
  <si>
    <t>Total current liabilities</t>
  </si>
  <si>
    <t>Contingent consideration payable</t>
  </si>
  <si>
    <t>Total liabilities</t>
  </si>
  <si>
    <t>Commitments and Contingencies</t>
  </si>
  <si>
    <t>Stockholders' (deficit) equity</t>
  </si>
  <si>
    <t>Preferred stock, $0.001 par value, 35,000,000 shares authorized, none issued and outstanding</t>
  </si>
  <si>
    <t>Common stock, $0.001 par value, 650,000,000 shares authorized, 111,142,278 and 108,291,855 shares issued and outstanding</t>
  </si>
  <si>
    <t>Additional paid-in capital</t>
  </si>
  <si>
    <t>Accumulated deficit</t>
  </si>
  <si>
    <t>Total stockholders' (deficit) equity</t>
  </si>
  <si>
    <t>Total liabilities and stockholders' (deficit)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4</t>
  </si>
  <si>
    <t>Income Statement [Abstract]</t>
  </si>
  <si>
    <t>Revenue</t>
  </si>
  <si>
    <t>Cost of revenue</t>
  </si>
  <si>
    <t>Gross profit</t>
  </si>
  <si>
    <t>Operating expenses</t>
  </si>
  <si>
    <t>Selling, general and administrative expenses</t>
  </si>
  <si>
    <t>Other (income)/expense</t>
  </si>
  <si>
    <t>Change in fair value of derivatives</t>
  </si>
  <si>
    <t>(Gain) loss on extinguishment of debt</t>
  </si>
  <si>
    <t>Reduction of contingent consideration for purchase price</t>
  </si>
  <si>
    <t>Other Income</t>
  </si>
  <si>
    <t>Interest income</t>
  </si>
  <si>
    <t>Interest expense</t>
  </si>
  <si>
    <t>Total (income) and expenses</t>
  </si>
  <si>
    <t>Income (loss) from continuing operations before provision for income taxes</t>
  </si>
  <si>
    <t>Provision for income taxes</t>
  </si>
  <si>
    <t>Income (loss) from continuing operations</t>
  </si>
  <si>
    <t>Loss from discontinued operations</t>
  </si>
  <si>
    <t>Net income (loss)</t>
  </si>
  <si>
    <t>Income (loss) per common share - basic</t>
  </si>
  <si>
    <t>Loss per common share - diluted:</t>
  </si>
  <si>
    <t>Loss from continuing operations</t>
  </si>
  <si>
    <t>Net loss</t>
  </si>
  <si>
    <t>Shares used in computing net income (loss) per share:</t>
  </si>
  <si>
    <t>Basic</t>
  </si>
  <si>
    <t>Diluted</t>
  </si>
  <si>
    <t>[1]</t>
  </si>
  <si>
    <t>The following common stock equivalents outstanding as of June 30, 2015 and 2014 were not included in the computation of dilutive loss per share because the net effect would have been anti-dilutive:</t>
  </si>
  <si>
    <t>Consolidated Statements of Cash Flows - USD ($)</t>
  </si>
  <si>
    <t>Operating Activities</t>
  </si>
  <si>
    <t>Adjustments to reconcile net loss to net cash used in operating activities:</t>
  </si>
  <si>
    <t>Depreciation and amortization</t>
  </si>
  <si>
    <t>Stock- based compensation expense</t>
  </si>
  <si>
    <t>Common stock and warrants issued in payment of services</t>
  </si>
  <si>
    <t>Change in fair value of embedded derivative liabilities of convertible notes</t>
  </si>
  <si>
    <t>Non-cash amortization of debt issue costs</t>
  </si>
  <si>
    <t>Non-cash interest expense</t>
  </si>
  <si>
    <t>Beneficial conversion feature of debt</t>
  </si>
  <si>
    <t>Intangible asset impairment loss</t>
  </si>
  <si>
    <t>Acquisition expenses settled with common stock</t>
  </si>
  <si>
    <t>Non cash acquisition expense</t>
  </si>
  <si>
    <t>Changes in operating assets and liabilities:</t>
  </si>
  <si>
    <t>Accounts receivable</t>
  </si>
  <si>
    <t>Costs in excess of billings</t>
  </si>
  <si>
    <t>Prepaid expenses and other assets</t>
  </si>
  <si>
    <t>Billings in excess of costs</t>
  </si>
  <si>
    <t>Net cash used in operating activities</t>
  </si>
  <si>
    <t>Investing Activities</t>
  </si>
  <si>
    <t>Repayment of loans to Airtronic</t>
  </si>
  <si>
    <t>Loans to Airtronic</t>
  </si>
  <si>
    <t>Payment for NACSV</t>
  </si>
  <si>
    <t>NACSV cash acquired</t>
  </si>
  <si>
    <t>Net cash provided by investing activities</t>
  </si>
  <si>
    <t>Financing Activities</t>
  </si>
  <si>
    <t>Proceeds from convertible notes payable</t>
  </si>
  <si>
    <t>Proceeds from notes payable</t>
  </si>
  <si>
    <t>Proceeds from the exercise of warrants</t>
  </si>
  <si>
    <t>Debt issuance fees</t>
  </si>
  <si>
    <t>Payments on other notes payable</t>
  </si>
  <si>
    <t>Payments on convertible notes payable</t>
  </si>
  <si>
    <t>Net cash provided by (used in) financing activities</t>
  </si>
  <si>
    <t>Net decrease in cash and cash equivalents</t>
  </si>
  <si>
    <t>Cash and cash equivalents at beginning of year</t>
  </si>
  <si>
    <t>Cash and cash equivalents at end of period</t>
  </si>
  <si>
    <t>Taxes paid</t>
  </si>
  <si>
    <t>Interest paid</t>
  </si>
  <si>
    <t>Supplementary disclosure of non-cash investing and financing activities:</t>
  </si>
  <si>
    <t>Purchase of NACSV with common shares</t>
  </si>
  <si>
    <t>Organization and Summary of Significant Accounting Policies</t>
  </si>
  <si>
    <t>Organization and Summary of Significant Accounting Policies [Abstract]</t>
  </si>
  <si>
    <t>Note 1 – Organization and Summary of Significant Accounting Policies 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Our current efforts are focused in the area of cyber arms technology and complementary security and technology solutions. From August 2012 through November 2013 we were actively involved in managing Airtronic USA, Inc. (“Airtronic”). Effective as of June 16, 2014 we acquired North American Custom Specialty Vehicles (“NACSV”). Summary of Significant Accounting Policies Principles of Consolidation The accompanying unaudited consolidated financial statements include the accounts of the Company and our wholly owned subsidiaries, NACSV, GDSI Florida, LLC and Global Digital Solutions, LLC, dba GDSI International. All intercompany accounts and transactions have been eliminated in consolidation. The year-end balance sheet data was derived from audited financial statements, but does not include all disclosures required by accounting principles generally accepted in the United States of America. These consolidated financial statements and accompanying notes should be read in conjunction with the Company’s annual consolidated financial statements and the notes thereto for the year ended December 31, 2014, included in our Annual Report on Form 10-K (the “2014 Form 10-K”). The unaudited consolidated statements of operations for the three and six months ended June 30, 2015 are not necessarily indicative of the results that may be expected for the entire year. Use of Estimates The preparation of these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include allowance for doubtful accounts receivable, provision for excess and obsolete inventory, valuation of intangible and long-lived assets, fair value of convertible debt and derivative liabilities, contingent liabilities, income taxes and share-based compensation expense,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solidated financial statements have been made. Financial Condition and Liquidity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at June 30, 2015 had an accumulated deficit of $30,575,494, cash and cash equivalents of $147,840, a working capital deficit of $828,395 and stockholders’ deficit of $1,375,087. We have funded our activities to date primarily from equity and convertible debt financings. These factors raise substantial doubt about our ability to continue as a going concern. 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additional businesses that provide complementary security and technology solutions. While we believe that we will be successful in obtaining the necessary financing to fund our operations, there are no assurances that such additional funding will be achieved or that we will succeed in our future operations. We expect to raise additional funds through additional convertible debt offerings in the future. Our independent registered public accounting firm has expressed substantial doubt about our ability to continue as a going concern as a result of our history of net losses and negative cash flows from operations. Our ability to achieve and maintain profitability and positive cash flow is dependent upon our ability to successfully execute the plans to pursue acquisitions and raise the funds necessary to complete such acquisitions as more fully described in our 2014 Form 10-K. We will need to secure additional funds to finance our operations during the next twelve months, but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 Revenue and Cost Recognition In accordance with GAAP, revenue under fixed-price contracts is accounted for on the percentage-of-completion method. This methodology recognizes revenue and earnings as work progresses on the contract and is based on an estimate of the revenue and earnings earned to date, less amounts recognized in prior periods. We base our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We recognize revenue arising from contract claims either as income or as an offset against a potential loss only when the amount of the claim can be estimated reliably and realization is probable and there is a legal basis of the claim. Because of inherent uncertainties in estimating costs, it is possible that the estimates used will change within the near-term. Contract costs include all direct material and labor costs and those indirect costs related to contract performance, such as payroll taxes and worker’s compensation insurance premiums. Operating expense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Revenue for service and refurbishment work is recognized when the job is complete. Concentrations of Credit Risk Financial instruments that potentially subject us to concentrations of credit risk consist primarily of cash and accounts receivable. Allowance for doubtful accounts 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llowance for doubtful accounts was $104,085 and $104,085 at June 30, 2015 and December 31, 2014, respectively. Inventory Inventory consists of the in progress mobile command unit and is stated at the lower of cost (first-in, first-out) or market. Property and equipment Property and equipment are carried at cost. Expenditures which materially increase values or extend useful lives are capitalized while replacements, maintenance and repairs which do not improve or extend the lives of the respective assets are expensed as incurred. The net gain or loss on items retired or otherwise disposed of is credited or charged to operations and the cost and accumulated depreciation are removed from the accounts. 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term of lease or 15 years, whichever is less; machinery and equipment 5-10 years. Intangible Asset Our intangible asset at December 31, 2014, consisted of customer relationships, which arose from the acquisition of NACSV in June 2014, and were being amortized over its expected economic life of five years. The life was determined based upon the expected use of the asset, and other contractual provisions associated with the asset, the estimated average life of NACSV’s products, the stability of the industry, and other factors deemed appropriate. We continually evaluated whether events or circumstances occurred that indicated the remaining estimated useful life of our customer relationships asset may warrant revision or that the remaining balance of such asset may not be recoverable. We used an estimate of the related discounted cash flows over the remaining life of the asset in measuring whether the asset is recoverable. Based on our current valuation, we determined that the value of the customer relationships was fully impaired during the six months ended June 30, 2015, as more fully discussed in Note 5 – Intangible Asset Fair Value Measurements The carrying amounts of our financial instruments, including cash and cash equivalents, accounts receivable, accounts payable, and short-term debt approximate fair value due to their relatively short maturities. Convertible Notes Payable With Fixed Conversion Options We have entered into convertible notes payable with related parties that contain conversion options, whereby the outstanding principal and accrued interest may be converted, by the holder, into shares of our common stock. In the case of the convertible notes payable with related parties, the conversion price was a fixed price, which represented a 30% discount to the price of our common stock at the time of issuance. We measure the fair value of the notes payable at the time of issuance, which is the result of the share price conversion discount, and record the discount (beneficial conversion feature) as a reduction of debt. We then accrete the discount as interest expense utilizing the effective interest rate method over the life of the debt. Derivative Financial Instruments Beginning during the six months ended June 30, 2015, we have issued convertible notes payable to third parties, which contain variable conversion options allowing the holders to convert the notes payable into shares of our common stock at discounts ranging from 39% to 40%. Each of these notes is more fully described in Note 6, Notes Payable. We account for these conversion options embedded in the convertible notes payable in accordance with ASC 815, “Derivatives and Hedging” Embedded Derivatives Derivative Liabilities Derivatives and Hedging – Contracts in Entity’s own Equity Change in Fair Value – Derivatives Convertible Securities Based upon ASC 815-15, we have adopted a sequencing approach regarding the application of ASC 815-40 to convertible securities issued subsequent to December 31, 2014.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Provision for Income Taxes 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 . Stock Based Compensation We adopted the fair value recognition provisions of Financial Accounting Standards Board (“FASB”) Accounting Standards Codification (“ASC”) 718, "Compensation – Stock Compensation”. Under the fair value recognition provisions, we are required to measure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ASC 505-50 . Advertising All advertising costs are expensed as incurred. Basic and Fully Diluted Income ( Loss) Per Share Basic income (loss) per common share is computed by dividing the income (loss) by the weighted-average number of common shares outstanding for the period. Diluted income (loss) per common share gives effect to all potentially dilutive common shares that were outstanding during the period. Diluted common shares consist of incremental shares issuable upon the conversion of convertible notes payable, restricted stock, unvested stock issuable for services and the exercise of outstanding stock options and warrants to the extent that such incremental shares are dilutive. 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its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Deferred financing fees We amortize the cost incurred to obtain debt financing using the straight-line method over the expected term of the
underlying obligations. The amortization of deferred financing costs is included in selling, general and administrative expense. We recognized $61,020 and $25,000 of expense related to the amortization of deferred financing costs during the three months ended June 30, 2015 and 2014, respectively, and $113,845 and $100,000 during the six months ended June 30, 2015 and 2014, respectively. Subsequent Events We evaluate events that occur subsequent to the balance sheet date of periodic reports, but before financial statements are issued for periods ending on such balance sheet dates, for possible adjustment to such financial statements or other disclosure. New Accounting Standards Issued But Not Yet Adopted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 In February 2015, the FASB issued ASU No. 2015-02, Consolidation (Topic 810): Amendments to the Consolidation Analysis In April 2015, the FASB issued ASU No. 2015-03, Interest - Imputation of Interest (Subtopic 835-30): Simplifying the Presentation of Debt Issuance Costs (“ASU 2015-03”)</t>
  </si>
  <si>
    <t>Acquisition of North American Custom Specialty Vehicles, LLC ("NACSV")</t>
  </si>
  <si>
    <t>Acquisition of North American Custom Specialty Vehicles, LLC [Abstract]</t>
  </si>
  <si>
    <t>Note 2 – Acquisition of North American Custom Specialty Vehicles, LLC (“NACSV”) On June 16, 2014, we acquired all of the outstanding membership interest of NACSV in a transaction accounted for using the purchase method of accounting (the “Acquisition”). NACSV specializes in building mobile emergency operations centers (“MEOC’s”) and specialty vehicles for emergency management, first responders, national security and law enforcement operations. As consideration for the consummation of the Acquisition, at the closing of the Acquisition, the Company paid $1,000,000 in cash to the selling members, and issued them 645,161 shares of the Company’s common stock valued at $200,000 (the “Stock Consideration”). In connection with the Acquisition, the Company is required to make a true-up payment of the excess of total assets over $1.2 million, valued at $816,373 payable in shares of the Company’s common stock (the “True-Up Payment”), and additional consideration as certain events or transactions occur in the future, up to a maximum of $2.4 million, payable in shares of the Company’s common stock or in cash at the seller’s option (the “Contingent Consideration”). Additionally, the Company issued 1.8 million shares of common stock for acquisition services rendered in conjunction with the Acquisition valued at $664,000. The Company recorded nonrecurring charges of $843,488 during the year ended December 31, 2014 related to the direct costs of the Acquisition, consisting of the $664,000 value of the shares of common stock issued for acquisition services and $179,488 of cash costs for legal, accounting fees and due diligence fees. The purchase price of the Acquisition totaled $2,713,079, comprised of $1,000,000 in cash, the Stock Consideration of $200,000, the True-Up Payment of $816,373, and the fair value of the Contingent Consideration of $696,706. The fair value of the Contingent Consideration was estimated based upon the present value of the expected future payouts. On October 17, 2014, we issued 2,635,074 shares of our common stock valued at $0.31 as settlement for the True-Up Payment. Under the purchase method of accounting, the purchase price of the Acquisition was allocated to NACSV’s net tangible and identifiable intangible assets and liabilities assumed based on their estimated fair values as of the date of the completion of the Acquisition, as follows: Assets Acquired: Cash and cash equivalents $ 135,425 Accounts receivable, net 370,481 Inventory 73,140 Prepaid expenses 26,004 Costs in excess of billings 570,787 Property and equipment, net 68,157 Customer relationships 668,940 Goodwill 1,156,192 3,069,126 Liabilities assumed: Accounts payable 35,724 Accrued expenses 2,087 Notes payable 304,605 Billings in excess of costs 13,631 356,047 Total purchase price $ 2,713,079 The fair values of certain assets and liabilities have been determined by management. No portion of the intangible assets, including goodwill, is expected to be deductible for tax purposes. The results of operations of NACSV are included in the Company’s consolidated statements of operations from the date of the acquisition of June 16, 2014. The following supplemental pro forma information assumes that the Acquisition had occurred as of January 1, 2014: Three Months Ended Six Months Ended June 30, June 30, Revenue $ 1,604,114 $ 2,170,851 Net Loss $ (2,896,786 ) $ (5,728,005 ) Loss per common share - basic and diluted $ (0.03 ) $ (0.06 ) The pro forma financial information presented above is not necessarily indicative of the results that would have occurred if the Acquisition had occurred on the dates indicated or that may result in the future.</t>
  </si>
  <si>
    <t>Financial Instruments</t>
  </si>
  <si>
    <t>Financial Instruments [Abstract]</t>
  </si>
  <si>
    <t>Note 3 – Financial Instruments Cash and Cash Equivalents Our cash and cash equivalents at June 30, 2015 and December 31, 2014 consisted of the following: 2015 2014 Cash in bank $ 147,840 $ 160,102 Cash and cash equivalents $ 147,840 $ 160,102 We classify highly liquid temporary investments with an original maturity of three months or less when purchased as cash equivalents. We maintain cash balances at various financial institutions. Balances at US banks are insured by the Federal Deposit Insurance Corporation up to $250,000. We have not experienced any losses in such accounts and believe we have not been exposed to any significant risk for cash on deposit. While as of June 30, 2015 and December 31, 2014, we did not have uninsured cash amounts, in the past we have had deposits in excess of the insurance limit. We maintain our balances with high quality financial institutions, which we believe reduces any risk.</t>
  </si>
  <si>
    <t>Inventory [Abstract]</t>
  </si>
  <si>
    <t>Note 4 – Inventory Inventory consists of the following at June 30, 2015 and December 31, 2014: June 30, December 31, 2014 Assets: Trailer inventory $ -- $ 187,881 Work in process 226,897 226,897 226,897 414,778 Less: Reserve for inventory loss -- (187,881 ) Total $ 226,897 $ 226,897 We had established a reserve for inventory loss for $187,881 of trailer inventory on hand at NACSV at December 31, 2014. Pursuant to the terms of the Equity Purchase Agreement between the Company and the NACSV sellers, all of the proceeds from the sale of this inventory were to be paid to the NACSV sellers and thus the Company’s net realizable value on this inventory, which was sold during the three months ended June 30, 2015, was zero.</t>
  </si>
  <si>
    <t>Intangibel Asset</t>
  </si>
  <si>
    <t>Intangibel Asset [Abstract]</t>
  </si>
  <si>
    <t>Intangible Asset</t>
  </si>
  <si>
    <t>Note 5 – Intangible Asset At December 31, 2014, we had an intangible asset of $596,471, which was comprised of customer relationships. During the three and six months ended June 30, 2015, amortization of the intangible asset charged against income amounted to $0 and $33,447, respectively, and during the three and six months ended June 30, 2014, amortization of the intangible asset charged against income amount to $12,322 and $12,322, respectively. The customer relationships arose from the Acquisition as more fully discussed in Note 2, Acquisition of North American Custom Specialty Vehicles, LLC (“NACSV”) – Commitments and Contingencies</t>
  </si>
  <si>
    <t>Notes Payable</t>
  </si>
  <si>
    <t>Notes Payable [Abstract]</t>
  </si>
  <si>
    <t>Note 6 – Notes Payable Convertible Notes Payable with Embedded Derivative Liabilities (Conversion Options) During the six months ended June 30, 2015, we entered into convertible notes payable with embedded derivative liabilities (conversion options). At June30, 2015, these notes consist of the following: June 30, 2015 Note for $78,750 to LG Capital Funding, LLC (“LG Capital”) dated January 16, 2015, due January 16, 2016, net of discount of $6,491, bearing interest at the rate of 8% per annum. Note may be prepaid until 180 days after issuance subject to prepayment penalties of up to a 145% multiple of the principal, interest and other amounts owing. Note may be converted by LG Capital at any time after 180 days of the date of closing into shares of our common stock at a conversion price equal to a 40% discount of the lowest closing bid price for 20 prior trading days including the notice of conversion date. (1)(2) $ 72,259 Note for $66,000 to JSJ Investments Inc. (“JSJ”) dated January 26, 2015, due January 26, 2016, net of discount of $9,116, including an original issue discount of $6,000, bearing interest at 10% per annum. Note may be converted by JSJ at any time into shares of our common stock at a conversion price equal to the lower of (i) a 40% discount of the lowest trading price during the previous twenty (20) trading days prior to the date of conversion; or (ii) a 40% discount to the lowest trading price during the previous twenty (20) trading days before the date that the note was executed. (1)(2) 56,884 Note for $35,000 to Adar Bays, LLC (“Adar Bays”) dated January 26, 2015, due January 26, 2016, net of discount of $4,836, bearing interest at the rate of 8% per annum. Note may be prepaid until 180 days following issuance subject to prepayment penalties up to a 145% multiple of the principal, interest and other amounts owing. Note may be converted by Adar Bays at any time after 180 days of issuance into shares of our common stock at a conversion price equal to a 40% discount of the lowest closing bid price for 20 prior trading days including the notice of conversion date. (1)(2) 30,164 Note for $250,000 to JMJ Financial (“JMJ”) of which $82,500 was deemed funded on January 28, 2015, net of discount of $12,307, including an original issue discount of $7,500 and $27,500 was deemed funded on April 28, 2015, net of discount
of $16,218 ,including an original issue discount of $2,500. The principal amount matures 24 months from the date of each funding, has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 JMJ has the option to finance additional amounts up to the balance of the $250,000 during the term of the note. (1)(2)(3) 81,475 Note for $250,000 to Vista Capital Investments, LLC (“Vista”) of which $55,000 was deemed funded on February 9, 2015, net of discount of $10,331, including an original issue discount of $5,000. Note matures 24 months from the date funded, has a one-time 12% interest charge as it was not repaid within 90 days following the issuance date and may be convertible at the option of Vista at any time after the issuance date into shares of our common stock at the lesser of $0.10 per share or 60% of the lowest trade occurring during the twenty five (25) consecutive trading days immediately preceding the applicable conversion date on which the holder elects to convert all or part of the note, subject to adjustment. Vista has the option to finance additional amounts, up to the balance of the $250,000, during the term of the note. (1)(2)(3) 44,669 Note for $115,000 to KBM Worldwide, Inc. (“KBM”) dated February 17, 2015, due February 17, 2016, net of discount of $29,862, including an original issue discount of $11,000, bearing interest at 8% per annum. Note can be prepaid, at redemption premiums ranging from 10% to 35%, until 180 days following the date of issuance and is convertible at a price per share equal to 61% of the average of the lowest three trading prices of our common stock during the 10 trading days prior to conversion. If, at any time the note is outstanding, we issue or sell, or are deemed to have issued or sold, any shares of our common stock in connection with a subsequent placement for no consideration or for a consideration per share based on a variable price formula that is less than the conversion price in effect on the date of such issuance of shares of our common stock, then the conversion price will be reduced to the amount of the consideration per share received for such issuance.(1) (2) 85,138 Note for $68,000 to EMA Financial, LLC (“EMA”) dated February 19, 2015, due February 19, 2016, net of discount of $18,409, including an original issue discount of $6,800, bearing interest at 10% per annum. Note can be prepaid, at a redemption premium of 50%, until 180 days following the issuance date and is convertible into shares of our common stock at a price per share equal to the lower of either (i) the closing sale price of our common stock on the day prior to the closing date, and (ii) 60% of the lowest trade price of our common stock during the twenty five (25) consecutive trading days prior to conversion.(1)(2) 49,591 Note for $220,000 to Tangiers Investment Group, LLC (“Tangiers”) of which $82,500 was deemed funded on March 10, 2015, due March 8, 2016, net of discount of $30,709, including an original issue discount of $7,500, bearing interest at the rate of 10% per annum. Note can be prepaid in whole or in part within 180 days, at redemption premiums ranging from 15% to 35% of the funded amount plus accrued interest. Note is convertible at any time into our common stock, at Tangiers's option, at a conversion price equal to the lower of $0.04 or 60% of the lowest trading price of our common stock during the twenty consecutive trading days prior to the date on which Tangiers elects conversion. Tangiers has the option to finance additional amounts, up to the balance of the $220,000, during the term of the note. (1) (2) 51,791 Note for $50,000 to Vis Vires, Group Inc. (“Vis Vires”) dated April 3, 2016 bearing interest at 8% per annum, due April 2, 2016, net of discount of $25,114. Note can be prepaid, at redemption premiums ranging from 15% to 45%, until 180 days
following the issuance date. Note is convertible at a price per share equal to 60% of the average of the lowest trading price of our common stock during the 20 trading days prior to conversion.(1) (2) 24,586 Total convertible notes payable with embedded derivative liability $ 496,557 (1) Note contains certain representations, warranties, covenants and events of default, and increases in the amount of the principal and interest rate under the note in the event of such defaults. (2) The embedded derivative liability associated with the conversion option of the note was bifurcated from the note and recorded at its fair value on the date of issuance and at each reporting date. (3) We have classified this note as current due to our expectation to convert the note on a current basis. The total estimated fair value of the embedded derivative liability associated with the conversion options of these convertible notes payable at inception was $1,287,307 of which $613,950 was discounted against the notes and is being accreted as interest expense over the term of the notes and $673,357 was recorded as interest expense upon issuance. See Note 7, Fair Value Measurements Convertible Notes Payable to Related Parties Convertible notes payable to related parties at December 31, 2014 consist of
the following: June 30, December 31, Convertible note payable to an entity controlled by our Chairman and Chief Executive Officer (“CEO”), bore interest at 8% per annum, due December 8, 2016. After June 6, 2015, at the option of the holder, principal plus accrued interest was convertible into shares of our common stock at $0.09 per share. The note was fully repaid in cash during the six months ended June 30, 2015 $ -- $ 37,500 Convertible note payable to our former Chief Financial Officer (“CFO”), bore interest at 8% per annum, due December 8, 2016. After June 6, 2015, at the option of the holder, principal plus accrued interest was convertible into shares of our common stock at $0.09 per share. The note was fully repaid in cash during the six months ended June 30, 2015.(1) -- 31,500 -- 69,000 Add: Accrued interest -- 363 Less: Unamortized debt discount -- (28,656 ) Convertible notes payable to related parties $ -- $ 40,707 The 8% convertible notes payable to related parties was convertible into common stock at the rate of $0.09 per share. The Company determined that the conversion feature was considered a beneficial conversion feature and determined its value to be $30,667 as of December 8, 2014, which the Company recorded as a debt discount to the notes. As a result of the repayment of the notes in six months ended June 30, 2015, $22,170 of the unamortized debt discount was recorded as a loss on extinguishment of debt in the six months ended June 30, 2015. (1) Our former CFO retired effective April 10, 2015. Other Note Payable In September 2014 we entered into a premium finance agreement bearing interest at 5.35% with 10 equal monthly payments of principal and interest of $9,862, no payments remain owing on the note as of June 30, 2015. In January 2015, we entered into a second premium finance agreement bearing interest at 9.250% with 10 equal monthly payments of principal and interest of $3,414, of which six payments remain owing as of June 30, 2015. Interest Expense We recorded interest expense of $582,387 and $2,931 during the three months ended June 30, 2015 and 2014, respectively, including $545,996 and $2,931 of non-cash interest expense, respectively. We recorded interest expense of $1,168,800 and $9,181 during the six months ended June 30, 2015 and 2014, respectively, including $1,125,155 and $9,181 of non-cash interest expense, respectively. Given the significant amount of non-cash interest expense associated with the amortization of debt discount and the embedded derivative conversion option fair value of the convertible notes payable, the weighted average effective interest rate for the three and six months ended June 30, 2015 was not a meaningful number.</t>
  </si>
  <si>
    <t>Fair Value Measurements</t>
  </si>
  <si>
    <t>Fair Value Measurements [Abstract]</t>
  </si>
  <si>
    <t>Note 7 - 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directly or indirectly. Level 3 – Valuations derived from valuation techniques in which one or more significant inputs are unobservable. We had no Level 1, Level 2 or Level 3 assets at June 30, 2015 and December 31, 2014 and no Level 1 or Level 2 liabilities at June 30, 2015 and December 31, 2014. The following table sets forth our Level 3 liabilities measured at fair value, whether recurring or non-recurring, at June 30, 2015 and December 31, 2014. June 30, December 31, Liabilities: Recurring: Embedded derivative liabilities of convertible notes $ 830,426 $ -- Recurring: Contingent Consideration $ 555,653 $ 648,615 The following is a summary of activity of Level 3 liabilities for the six months ended June 30, 2015: Embedded Derivative Liabilities of Convertible Contingent Consideration Balance at December 31, 2014 $ -- $ 648,615 Initial fair value of embedded derivative liabilities of convertible notes payable issued during the six month 1,287,307 -- Change in fair value during the six months (456,881 ) (92,962 ) Balance at June 30, 2015 $ 830,426 $ 555,653 Embedded Derivative Liabilities of Convertible Notes The initial fair value of the bifurcated embedded derivative liabilities of convertible notes was estimated using the Black Scholes Merton (“BSM”) pricing model with the following weighted-average inputs: risk free interest rate – 0.08%; expected life -.49 years: volatility - 339%; dividend rate – 0%. At June 30, 2015, the fair value of the bifurcated embedded derivative liabilities of convertible notes was estimated using the BSM pricing model with the following weighted-average inputs: risk free interest rate – .01%; term - .25 years; volatility - 165%; dividend rate – 0%. Contingent Consideration 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its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 As of June 30, 2015 and December 31, 2014, contingent consideration included in liabilities on the consolidated balance sheet totaled $555,653 and $648,615, respectively. The reduction in the value of contingent consideration of $92,262 during the six month ended June 30, 2015 was due in part to the lack of revenue from sales of NACSV’s products during the first quarter of 2015, our current expectations regarding future revenue and earnings estimates associated with NACSV as well as the reversal of a liability to NACSV of $190,240 related to equipment held by NACSV and that we believe we no longer owe. We have filed legal proceedings against the sellers of NACSV as more fully discussed in Note 8 – Commitments and Contingencies Carrying Value of Other Current Assets and Other Current Liabilities The Company’s management considers the carrying values of other current assets and other current liabilities to approximate fair values primarily due to their short-term nature.</t>
  </si>
  <si>
    <t>Commitments and Contingencies [Abstract]</t>
  </si>
  <si>
    <t>Note 8 – Commitments and Contingencies Legal Proceedings Dekle, et. al. v. Global Digital Solutions, Inc. et. al.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Middle District of Florida. Dekle and Ramsay’s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The renewed motion to transfer case to Florida is currently pending before the Court. On June 15, 2015, Ramsay filed a second amended complaint. On June 25, 2015, the Company filed a motion to dismiss the second amended complaint. Dekle and Ramsay were due to respond to the Company’s motion to dismiss on or before July 10, 2015. On July 17, 2015, Ramsay filed a motion for extension of time to respond to the motion to dismiss or alternatively to stay the proceedings in light of Dekle’s death. Ramsay’s motion for extension of time or to stay proceedings is currently pending before the court. Global Digital Solutions, Inc. et. al. v. Communications Laboratories, Inc., et. al. 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XXXX.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t>
  </si>
  <si>
    <t>Stockholders' Equity and Stock Based Compensation</t>
  </si>
  <si>
    <t>Stockholders' Equity and Stock Based Compensation [Abstract]</t>
  </si>
  <si>
    <t>Note 9 - Stockholders’ Equity and Stock Based Compensation Preferred Stock We are authorized to issue 35,000,000 shares of preferred stock, $0.001 par value per share, at June 30, 2015. At June 30, 2015 and December 31, 2014, no shares of preferred stock were outstanding. Common Stock Effective May 18, 2015, we increased the number of authorized shares of our common stock from 450,000,000 to 650,000,000 shares. At June 30, 2015, of the 650,000,000 authorized shares of our common stock, 111,142,278 were issued and outstanding. During the six-month period ended June 30, 2015, we granted 1,500,000 restricted shares of our common stock valued at $60,000 to two advisors. These restricted shares vested over an 85 day period and were fully vested at June 30, 2015. At June 30, 2015, the Company recorded $60,000 for advisory services, representing the value of the 1,500,000 shares vested. During the six months ended June 30, 2015, 687,500 shares of restricted common stock granted during the year ended December 31, 2014, vested and the Company recorded $244,787 for advisory services, representing the value of the shares vested. During the six months ended June 30, 2015, we recorded $25,872 of advisory services expense related to 1 million restricted stock units granted during the year ended December 31, 2014, and vesting over a three-year period commencing on January 1, 2015. In addition, 250,000 restricted common shares granted during the year ended December 31, 2014, vested and the Company recorded $75,000 as investor relations fees. During the six months ended June 30, 2015, the Company issued 362,926 shares of restricted common stock for services related to debt financing and recorded $21,558 as debt issue fees and the Company vested 50,000 shares of restricted common stock for legal fees valued at $4,999. Common Stock Warrants We have issued warrants, which are fully vested and available for exercise, as follows:
Class of Issued in connection with or for Number Exercise Date of Date Vest Date of
A-1 Debt 1,750,000 $ 0.10 December 2012 December 2013 December 2015
A-2 Services 1,000,000 $ 0.15 May 2013 May 2014 May 2018
A-3 Services 500,000 $ 0.50 June 2013 June 2014 June 2018
A-4 Services 1,000,000 $ 1.00 October 2013 October 2013 October 2016
Total 4,250,000 As of December 31, 2014 the fair value of warrants had been fully amortized. All such warrants are exercisable at any time through the date of expiration. All related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intrinsic value of warrants outstanding at June 30, 2015 was $0. Aggregate intrinsic value represents the value of the Company’s closing stock price on the last trading day of the fiscal period in excess of the exercise price of the warrant multiplied by the number of warrants outstanding or exercisable. We determined the value of warrants issued using the BSM valuation model as follows:
Warrant Fair Value Dividend Yield Volatility Contractual Lives (Yrs.) Risk-Free Rate
A-1 $ 210,000 0.00 % 593.00 % 2.0 1.58 %
A-2 $ 300,000 0.00 % 593.00 % 5.0 0.84 %
A-3 $ 250,000 0.00 % 598.12 % 5.0 1.20 %
A-4 $ 800,000 0.00 % 647.97 % 3.0 0.64 % The expected life represents an estimate of the weighted average period of time that options are expected to remain outstanding given consideration to vesting schedules and the Company’s historical exercise patterns. Expected volatility is estimated based on the historical volatility of the Company’s common stock. The risk free interest rate is estimated based on the U.S. Federal Reserve’s historical data for the maturity of nominal treasury instruments that corresponds to the expected term of the option. The expected dividend yield is 0% based on the fact that we have never paid dividends and have no present intention to pay dividends.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Stock-based compensation expense for the three and six months ended June 30, 2015 and 2014 is comprised of the following:
Three Months Ended Six Months Ended
2015 2014 2015 2014
Fair value expense of stock option grants $ 100,222 1,759,998 100,222 2,068,579
Fair value expense of restricted stock unit grants 12,936 -- 25,872 --
Fair value expense of restricted stock grants 99,854 745,113 304,787 2,453,330
$ 213,012 $ 2,505,111 $ 430,881 $ 4,521,909 Awards Issued Under Stock Incentive Plans Stock Option Activity As of June 30, 2015, we have outstanding 4,000,000 fully-vested stock options that were granted to a director and officer. These options were fully vested as of December 31, 2014. In addition, we have unvested stock options that were granted to directors, employees and constants during the six month ended June 30, 2015. The outstanding stock options are exercisable at prices ranging from $0.08 to $0.64 and expire between February 2024 and May 2025. Issuances of Stock Options Effective as of April 10, 2015, David A. Loppert retired as CFO and as an officer of the Company and the Company appointed Jerome J. Gomolski as its CFO. In connection with his appointment as our CFO, on April 1, 2015, Mr. Gomolski was granted stock options to acquire 500,000 shares of the Company’s common stock pursuant to the Plan. The options have an exercise price of $0.10 per share, vest one-third on each of October, 1 2015, April 1, 2016 and October 1, 2016 and expire on March 31, 2025. In addition to the stock options granted to Mr. Gomolski, our CFO, discussed above, subsequent to March 31, 2015, we have granted stock options under the Plan to consultants, members of our board of directors and employees. On April 1, 2015, we granted stock options to acquire 300,000 shares of our common stock to each of two consultants. The options have an exercise price of $0.10 per share, vest one-third on each of October 1, 2015, April 1, 2016 and October 1, 2016 and expire on March 31, 2025. On April 20, 2015, we granted stock options to acquire 500,000 shares of our common stock to each of three board members. The options have an exercise price of $0.14 per share, vest one-third on each of October 1, 2015, April 1, 2016 and October 1, 2016 and expire on March 31, 2025. Additionally, on May 8, 2015, we granted stock options to acquire an aggregate of 300,000 shares of our common stock to four employees. The options have an exercise price of $0.08 per share, vested ratably over a three-year period and expire ten years from the date of grant. A summary of the stock option activity for our stock options plans for six months ended June 30, 2015 is as follows:
Weighted Weighted Average Average Aggregate
Outstanding at December 31, 2014 5,840,000 $ 0.61 9.3 --
Options granted 2,900,000 0.12 9.8 $ --
Options exercised -- -- -- --
Options forfeited (1,840,000 ) (0.54 ) -- --
Outstanding at June 30, 2015 6,900,000 $ 0.42 9.1 $ --
Exercisable at June 30, 2015 4,000,000 $ 0.64 8.7 $ -- We account for our stock-based compensation plans in accordance with ASC 718-10. Under the provisions of ASC 718-10, the fair value of each stock option is estimated on the date of grant using a BSM option-pricing formula, and amortizing that value to expense over the expected performance or service periods using the straight-line attribution method. The fair value of the stock options issued during the six months ended June 30, 2015 was estimated using the BSM pricing model with the following weighted-average inputs: risk free interest rate – 1.3%; expected life -5.17 years: volatility – 446.6%; dividend rate – 0%. During the three months ended June 30, 2015 and 2014, we recorded stock-based compensation cost related to outstanding stock options of $100,222 and $1,759,998, respectively, and during the six months ended June 30, 2015 and 2014, we recorded stock-based compensation cost related to the outstanding stock options of $100,222 and $2,453,330, respectively. At June 30, 2015, the unamortized value of the outstanding stock options was $243,776. The intrinsic value of options outstanding at June 30, 2015 was $0. Aggregate intrinsic value represents the value of the Company’s closing stock price on the last trading day of the fiscal period in excess of the exercise price of the option multiplied by the number of options outstanding. During the six months ended June 30, 2015, 340,000 stock options that had not yet vested were forfeited and 1,500,000 vested stock options granted to Mr. Loppert, our former CFO, were forfeited by their terms. Restricted Stock Units In August 2014 we granted Stephen L. Norris, then Chairman and CEO of our wholly owned subsidiary, GDSI International, restricted stock units (“RSU’s”) convertible into 12 million shares of the Company’s common stock, with a grant date fair market value of $3,600,000 as of July 1, 2014, the effective grant date. The grant was made under our 2014 Equity Incentive Plan. 4,000,000 RSU’s would vest in respect of each fiscal year of GDSI International from 2015 through 2017 if the company has achieved certain revenue targets set forth in the agreement. Effective January 9, 2015, Mr. Norris resigned and forfeited all rights in and to his RSU’s. On October 10, 2014 we granted an employee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A summary of RSU’s outstanding as of June 30, 2015 and changes during the six months then ended is presented below:
Number Weighted Average Grant Date Aggregate Intrinsic
Nonvested at December 31, 2014 -- -- --
Issued 13,000,000 $ 0.28 $ 0.00
Vested --
Forfeited (12,000,000 )
Nonvested at June 30, 2015 1,000,000 $ 0.28 $ 0.00 On January 9, 2015, the recipient of 12 million RSU’s resigned from the Board of Directors and as an officer of the Company, and consequently forfeited his 12 million RSU’s. As of December 31, 2014, after taking into account the forfeited 12 million RSU’s, there was $56,073 of total unrecognized stock-based compensation expense related to 1 million unvested RSU’s that will be recognized on a straight-line basis over the performance periods of the award through December 2017, of which $12,936 and $25,872 was recognized as expense during the three and six months ended June 30, 2015, respectively. The aggregate intrinsic value of non-vested RSU’s was $0 at June 30, 2015.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04 to $0.64 per share which vest over a period of 12 – 24 months, subject to remaining an advisor for a minimum of twelve months, and which are forfeited if the advisor is terminated or is no longer an advisor on the anniversary of the advisory award. Restricted stock awards granted or vested during the six months ended June 30, 2015 is as follows:
June 30, 2015
Name Date of Number of Vest from Vest To Vested Unvested Forfeited
Edwin J. Wang 4/17/13 104,166 2/28/14 1/31/15 104,166 -- --
2/4/14 125,000 2/4/14 1/31/15 125,000 -- --
Jennifer S. Carroll 4/17/13 104,167 2/28/14 1/31/15 104,167 -- --
Mathew Kelley 4/17/13 104,167 2/28/14 1/31/15 104,167 -- --
Richard J. Feldman 4/30/14 125,000 4/30/14 3/30/15 125,000 -- --
500,000 4/30/15 3/30/16 125,000 375,000 --
Gary Gray 3/7/15 1,000,000 3/7/15 5/30/15 1,000,000 -- --
Ross Trevino 3/7/15 500,000 3/7/15 5/30/15 500,000 -- --
2,562,500 2,187,500 375,000 A summary of restricted stock grants outstanding as of June 30, 2015, and the changes during the six months then ended is presented below:
Number Weighted Average Grant Date Fair Value Aggregate Intrinsic Value
Non-vested at December 31, 2014 1,062,500 $ 0.31 $ 0.00
Granted 1,500,000 $ 0.04 $ 15,000
Vested (2,187,500 ) $ 0.14 $ 15,000
Forfeited -- -- --
Non-vested at June 30, 2015 375,000 $ 0.46 $ 0.00 We recorded stock-based compensation expense related to restricted stock grants of $99,854 and $745,113 for the three months ended June 30, 2015 and 2014, respectively, and $304,787 and $2,068,579 for the six months ended June 30, 2015 and 2014, respectively. As of June 30, 2015 there was $172,499 of total unrecognized stock-based compensation expense related to these restricted stock grants that will be recognized through March 2016. The aggregate intrinsic value of non-vested restricted stock grants was $0 at June 30, 2015.</t>
  </si>
  <si>
    <t>Income Taxes</t>
  </si>
  <si>
    <t>Income Taxes [Abstract]</t>
  </si>
  <si>
    <t>Note 10 – Income Taxes We have incurred losses since inception, which have generated net operating loss carryforwards. At June 30, 2015, we had a federal net operating loss carryforward of approximately $2,700,000 that expire beginning in 2025. Current or future ownership changes may limit the future realization of these net operating losses. Our policy is to record interest and penalties associated with unrecognized tax benefits as additional income taxes in the consolidated statements of operations. As of January 1, 2014, we had no unrecognized tax benefits, or any tax related interest or penalties. There were no changes in our unrecognized tax benefits during the six months ended June 30, 2015 and 2014 and we did not recognize any interest or penalties during these periods related to unrecognized tax benefits.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we will be able to utilize any net operating loss carryforwards in the future. We recognize deferred tax assets and liabilities for both the expected impact of differences between the financial statements and the tax basis of assets and liabilities, and for the expected future tax benefit to be derived from tax loss carryforwards. We have established a valuation allowance to reflect the likelihood of realization of deferred tax assets. There is no income tax benefit for the losses for the three and six months ended June 30, 2015 and 2014, since management has determined that the realization of the net deferred tax asset is not more likely than not to be realized and has created a valuation allowance for the entire amount of such benefit.</t>
  </si>
  <si>
    <t>Income (Loss) Per Common Share</t>
  </si>
  <si>
    <t>Income (Loss) Per Common Share [Abstract]</t>
  </si>
  <si>
    <t xml:space="preserve">Note 11 – Income (Loss) Per Common Share Basic income (loss) per common share for the three and six months ended June 30, 2015 and 2014 and dilutive loss per share for the three and six months ended June 30, 2014 is calculated based on the weighted average common shares outstanding for the period. Diluted loss per share for the three and six months ended June 30, 2015, includes common stock equivalents to the extent that their impact is dilutive. The following table sets forth the computation of basic and diluted income (loss) per common share:
Basic: Three Months Ended Six Months Ended
2015 2014 2015 2014
Numerator:
Income (loss) from continuing operations $ 671,975 $ (3,393,311 ) $ (2,059,931 ) $ (6,226,974 )
Loss from discontinued operations -- (567 ) -- (2,832 )
Net income (loss) – basic $ 671,975 $ (3,393,878 ) $ (2,059,931 ) $ (6,229,806 )
Denominator:
Weighted-average common shares – basic 111,066,179 101,145,350 108,781,293 99,848,623
Income (loss) per common share – basic
Continuing operations $ 0.01 $ (0.03 ) $ (0.02 ) $ (0.06 )
Discontinued operations -- (0.00 ) -- (0.00 )
Total – basic $ 0.01 $ (0.03 ) $ (0.02 ) $ (0.06 )
Diluted: Three Months Ended
Six Months Ended June 30,
2015 2014 2015 2014
Numerator:
Income (loss) from continuing operations $ 671,975 $ (3,393,311 ) $ (2,059,931 ) $ (6,226,974 )
Adjust income (loss) for impact of convertible notes payable with embedded derivative liability (3,435,457 ) -- (663,181 ) --
Advisory fees related to restricted stock and restricted stock units not yet issued (228,572 ) (228,572 )
Net loss from continuing operations – diluted (2,992,054 ) (3,393,311 ) (2,951,684 ) (6,226,974 )
Loss from discontinued operations – diluted -- (567 ) -- (2,832 )
Net loss diluted $ (2,992,054 ) $ (3,393,878 ) $ (2,951,684 ) $ (6,229,806 )
Denominator:
Weighted-average common shares outstanding 111,066,179 101,145,350 108,781,293 99,848,623
Weighted-average common shares underlying convertible notes payable with embedded derivative liability 24,417,969 -- 14,580,078 --
Restricted stock and restricted stock units not yet issued 1,500,000 -- 1,500,000 --
Weighted-average diluted shares (1) 136,984,148 101,145,350 124,861,371 99,848,623
Loss per common share – diluted
Continuing operations $ (0.02 ) $ (0.03 ) $ (0.02 ) $ (0.06 )
Discontinued operations -- (0.00 ) -- (0.00 )
Total – diluted $ (0.02 ) $ (0.03 ) $ (0.02 ) $ (0.06 ) (1) The following common stock equivalents outstanding as of June 30, 2015 and 2014 were not included in the computation of diluted loss per share because the net effect would have been anti-dilutive:
2015 2014
Warrants 4,250,000 4,250,000
Options 6,900,000 5,500,000
Total common stock equivalents 11,150,000 9,750,000 </t>
  </si>
  <si>
    <t>Discontinued Operations</t>
  </si>
  <si>
    <t>Discontinued Operations [Abstract]</t>
  </si>
  <si>
    <t xml:space="preserve">Note 12 – Discontinued Operations In January 2012, we acquired 51% of Bronco Communications LLC. We subsequently discontinued the operations of Bronco and disposed of its remaining assets in January 2013 although we were responsible for contract oversight, which was concluded in June 2014. In accordance with ASC Topic 205, Presentation of Financial Statements - Discontinued Operation, </t>
  </si>
  <si>
    <t>Acquisition of Airtronic and Notes Receivable from Airtronic</t>
  </si>
  <si>
    <t>Acquisition of Airtronic and Notes Receivable from Airtronic [Abstract]</t>
  </si>
  <si>
    <t>Note 13 – Acquisition of Airtronic and Notes Receivable from Airtronic On October 22, 2012, we entered into an Agreement of Merger and Plan of Reorganization (“Merger Agreement”) to acquire 70% of Airtronic, a then debtor in possession under chapter 11 of the Bankruptcy Code once Airtronic successfully reorganized and emerged from bankruptcy (the “Merger”). During the period from October 2012 through November 2013, we were actively involved in the day to day management of Airtronic pending the completion of the Merger. Contemporaneously, on October 22, 2012, we entered into a Debtor In Possession Note Purchase Agreement (“Bridge Loan”) with Airtronic. We agreed to lend Airtronic a maximum of $2,000,000, with an initial advance of $750,000 evidenced by an 8¼% Secured Promissory Note made by Airtronic in favor of the Company (the “Original Note”) and a Security Agreement pledging all of Airtronic’s assets. In March 2013, the Company and Airtronic amended the Bridge Loan to provide for a maximum advance of up to $700,000 in accordance with draws submitted by Airtronic and approved by the Company in accordance with the budget set forth in the amendment. On June 26, 2013, we agreed to a second modification of the Bridge Loan agreement with Airtronic, and agreed to loan Airtronic up to an additional $550,000 under the Bridge Loan. On August 5, 2013, we entered into the Second Bridge Loan Modification and Ratification Agreement, received a new 8¼% secured promissory note in principal amount of $550,000 (the “Second Note”), On October 10, 2013, we entered into the Third Bridge Loan Modification and Ratification Agreement, and received a new 8¼% secured promissory note for $200,000 (the “Third Note”). On October 2, 2013, Airtronic’s amended plan of reorganization (the “Plan”) was confirmed by the Court, but the Plan was never substantially consummated and was terminated. Under the terms of the Plan, Airtronic needed to close the Merger with the Company within 60 days following the confirmation date, i.e., on or before December 2, 2013, to obtain the funds necessary to pay its creditors in accordance with the Plan. Nevertheless, Airtronic refused to close the Merger with the Company on or before December 2, 2013, and as a result the Plan terminated and the reorganized Airtronic re-vested in the bankruptcy estate of Airtronic as debtor in possession. On March 31, 2014, Airtronic filed a First Amended Modified Plan of Reorganization (“First Modified Plan”) which was confirmed on April 28, 2014. On May 14, 2014 Airtronic repaid us the Original Note, the Second Note and the Third Note together with all accrued interest thereon in the total amount of $1,509,056. On August 12, 2014, we received $414,760.83 that we were awarded for legal fees and expenses incurred. Our involvement with Airtronic and its bankruptcy proceedings were then concluded.</t>
  </si>
  <si>
    <t>Related Party Transactions</t>
  </si>
  <si>
    <t>Related Party Transactions [Abstract]</t>
  </si>
  <si>
    <t>Note 14 – Related Party Transactions Convertible Notes Payable to Related Parties During the year ended December 31, 2014, we issued convertible notes payable to an affiliate of our Chairman and CEO, and to our CFO. These notes are further discussed in Note 6 - Notes Payable Convertible Notes Payable to Related Parties.</t>
  </si>
  <si>
    <t>Customer Concentrations</t>
  </si>
  <si>
    <t>Customer Concentrations [Abstract]</t>
  </si>
  <si>
    <t>Note 15 – Customer concentrations Accounts receivable, net of allowance, was $305,679 and $302,400, as of June 30, 2015 and December 31, 2014, respectively. Two customers accounted for 100% at June 30, 2015 and one 99.2% of the amount at December 31, 2014. The Company expects to continue to have customers with revenues or accounts receivable balances of 10% or more of total revenue or total accounts receivable in the foreseeable future.</t>
  </si>
  <si>
    <t>Organization and Summary of Significant Accounting Policies (Policies)</t>
  </si>
  <si>
    <t>Principles of Consolidation</t>
  </si>
  <si>
    <t>Principles of Consolidation The accompanying unaudited consolidated financial statements include the accounts of the Company and our wholly owned subsidiaries, NACSV, GDSI Florida, LLC and Global Digital Solutions, LLC, dba GDSI International. All intercompany accounts and transactions have been eliminated in consolidation. The year-end balance sheet data was derived from audited financial statements, but does not include all disclosures required by accounting principles generally accepted in the United States of America. These consolidated financial statements and accompanying notes should be read in conjunction with the Company’s annual consolidated financial statements and the notes thereto for the year ended December 31, 2014, included in our Annual Report on Form 10-K (the “2014 Form 10-K”). The unaudited consolidated statements of operations for the three and six months ended June 30, 2015 are not necessarily indicative of the results that may be expected for the entire year.</t>
  </si>
  <si>
    <t>Use of Estimates</t>
  </si>
  <si>
    <t>Use of Estimates The preparation of these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include allowance for doubtful accounts receivable, provision for excess and obsolete inventory, valuation of intangible and long-lived assets, fair value of convertible debt and derivative liabilities, contingent liabilities, income taxes and share-based compensation expense, among others. We base our estimates on historical experience and on various other assumptions that are believed to be reasonable, the results of which form the basis for making judgments about the carrying values of assets and liabilities. In the opinion of the Company’s management, all adjustments (including normal recurring adjustments) considered necessary to present fairly the unaudited consolidated financial statements have been made.</t>
  </si>
  <si>
    <t>Financial Condition and Liquidity</t>
  </si>
  <si>
    <t>Financial Condition and Liquidity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at June 30, 2015 had an accumulated deficit of $30,575,494, cash and cash equivalents of $147,840, a working capital deficit of $828,395 and stockholders’ deficit of $1,375,087. We have funded our activities to date primarily from equity and convertible debt financings. These factors raise substantial doubt about our ability to continue as a going concern. We will continue to require substantial funds to continue development of our core business. Management’s plans in order to meet our operating cash flow requirements include (i) financing activities such as private placements of common stock, and issuances of debt and convertible debt instruments, (ii) the establishment of strategic relationships which we expect will lead to the generation of additional revenue or acquisition opportunities and (iii) the acquisition of additional businesses that provide complementary security and technology solutions. While we believe that we will be successful in obtaining the necessary financing to fund our operations, there are no assurances that such additional funding will be achieved or that we will succeed in our future operations. We expect to raise additional funds through additional convertible debt offerings in the future. Our independent registered public accounting firm has expressed substantial doubt about our ability to continue as a going concern as a result of our history of net losses and negative cash flows from operations. Our ability to achieve and maintain profitability and positive cash flow is dependent upon our ability to successfully execute the plans to pursue acquisitions and raise the funds necessary to complete such acquisitions as more fully described in our 2014 Form 10-K. We will need to secure additional funds to finance our operations during the next twelve months, but there are no assurances that such additional funding will be achieved or that we will succeed in our future operations. The consolidated financial statements do not include any adjustments relating to the recoverability and classification of recorded asset amounts or the amounts and classification of liabilities that might be necessary should we be unable to continue as a going concern.</t>
  </si>
  <si>
    <t>Revenue and Cost Recognition</t>
  </si>
  <si>
    <t>Revenue and Cost Recognition In accordance with GAAP, revenue under fixed-price contracts is accounted for on the percentage-of-completion method. This methodology recognizes revenue and earnings as work progresses on the contract and is based on an estimate of the revenue and earnings earned to date, less amounts recognized in prior periods. We base our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We recognize revenue arising from contract claims either as income or as an offset against a potential loss only when the amount of the claim can be estimated reliably and realization is probable and there is a legal basis of the claim. Because of inherent uncertainties in estimating costs, it is possible that the estimates used will change within the near-term. Contract costs include all direct material and labor costs and those indirect costs related to contract performance, such as payroll taxes and worker’s compensation insurance premiums. Operating expense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Revenue for service and refurbishment work is recognized when the job is complete.</t>
  </si>
  <si>
    <t>Concentrations of Credit Risk</t>
  </si>
  <si>
    <t>Concentrations of Credit Risk Financial instruments that potentially subject us to concentrations of credit risk consist primarily of cash and accounts receivable.</t>
  </si>
  <si>
    <t>Allowance for doubtful accounts</t>
  </si>
  <si>
    <t>Allowance for doubtful accounts We record accounts receivable at the invoiced amount and we do not charge interest. We maintain an allowance for doubtful accounts to reserve for potentially uncollectible receivables. We review the accounts receivable by customers which are past due to identify specific customers with known disputes or collectability issues. In determining the amount of the reserve, we make judgments about the creditworthiness of significant customers based on ongoing credit evaluations. Allowance for doubtful accounts was $104,085 and $104,085 at June 30, 2015 and December 31, 2014, respectively.</t>
  </si>
  <si>
    <t>Inventory Inventory consists of the in progress mobile command unit and is stated at the lower of cost (first-in, first-out) or market.</t>
  </si>
  <si>
    <t>Property and equipment</t>
  </si>
  <si>
    <t>Property and equipment Property and equipment are carried at cost. Expenditures which materially increase values or extend useful lives are capitalized while replacements, maintenance and repairs which do not improve or extend the lives of the respective assets are expensed as incurred. The net gain or loss on items retired or otherwise disposed of is credited or charged to operations and the cost and accumulated depreciation are removed from the accounts. A provision for depreciation of property and equipment is made on a basis considered adequate to amortize the related costs (net of salvage value) over their estimated useful lives using the straight-line method. Estimated useful lives are principally as follows: vehicles, 5 years; furniture and fixtures and office equipment, 5-10 years; leasehold improvements, term of lease or 15 years, whichever is less; machinery and equipment 5-10 years.</t>
  </si>
  <si>
    <t>Intangible Asset Our intangible asset at December 31, 2014, consisted of customer relationships, which arose from the acquisition of NACSV in June 2014, and were being amortized over its expected economic life of five years. The life was determined based upon the expected use of the asset, and other contractual provisions associated with the asset, the estimated average life of NACSV’s products, the stability of the industry, and other factors deemed appropriate. We continually evaluated whether events or circumstances occurred that indicated the remaining estimated useful life of our customer relationships asset may warrant revision or that the remaining balance of such asset may not be recoverable. We used an estimate of the related discounted cash flows over the remaining life of the asset in measuring whether the asset is recoverable. Based on our current valuation, we determined that the value of the customer relationships was fully impaired during the six months ended June 30, 2015, as more fully discussed in Note 5 – Intangible Asset</t>
  </si>
  <si>
    <t>Fair Value Measurements The carrying amounts of our financial instruments, including cash and cash equivalents, accounts receivable, accounts payable, and short-term debt approximate fair value due to their relatively short maturities.</t>
  </si>
  <si>
    <t>Convertible Notes With Variable Conversion Options</t>
  </si>
  <si>
    <t>Convertible Notes Payable With Fixed Conversion Options We have entered into convertible notes payable with related parties that contain conversion options, whereby the outstanding principal and accrued interest may be converted, by the holder, into shares of our common stock. In the case of the convertible notes payable with related parties, the conversion price was a fixed price, which represented a 30% discount to the price of our common stock at the time of issuance. We measure the fair value of the notes payable at the time of issuance, which is the result of the share price conversion discount, and record the discount (beneficial conversion feature) as a reduction of debt. We then accrete the discount as interest expense utilizing the effective interest rate method over the life of the debt.</t>
  </si>
  <si>
    <t>Derivative Financial Instruments</t>
  </si>
  <si>
    <t xml:space="preserve">Derivative Financial Instruments Beginning during the six months ended June 30, 2015, we have issued convertible notes payable to third parties, which contain variable conversion options allowing the holders to convert the notes payable into shares of our common stock at discounts ranging from 39% to 40%. Each of these notes is more fully described in Note 6, Notes Payable. We account for these conversion options embedded in the convertible notes payable in accordance with ASC 815, “Derivatives and Hedging” Embedded Derivatives Derivative Liabilities Derivatives and Hedging – Contracts in Entity’s own Equity Change in Fair Value – Derivatives </t>
  </si>
  <si>
    <t>Convertible Securities</t>
  </si>
  <si>
    <t>Convertible Securities Based upon ASC 815-15, we have adopted a sequencing approach regarding the application of ASC 815-40 to convertible securities issued subsequent to December 31, 2014.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si>
  <si>
    <t>Provision for Income Taxes</t>
  </si>
  <si>
    <t xml:space="preserve">Provision for Income Taxes 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 . </t>
  </si>
  <si>
    <t>Stock Based Compensation</t>
  </si>
  <si>
    <t xml:space="preserve">Stock Based Compensation We adopted the fair value recognition provisions of Financial Accounting Standards Board (“FASB”) Accounting Standards Codification (“ASC”) 718, "Compensation – Stock Compensation”. Under the fair value recognition provisions, we are required to measure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ASC 505-50 . </t>
  </si>
  <si>
    <t>Advertising</t>
  </si>
  <si>
    <t>Advertising All advertising costs are expensed as incurred.</t>
  </si>
  <si>
    <t>Basic and Fully Diluted Income ( Loss) Per Share</t>
  </si>
  <si>
    <t>Basic and Fully Diluted Income ( Loss) Per Share Basic income (loss) per common share is computed by dividing the income (loss) by the weighted-average number of common shares outstanding for the period. Diluted income (loss) per common share gives effect to all potentially dilutive common shares that were outstanding during the period. Diluted common shares consist of incremental shares issuable upon the conversion of convertible notes payable, restricted stock, unvested stock issuable for services and the exercise of outstanding stock options and warrants to the extent that such incremental shares are dilutive.</t>
  </si>
  <si>
    <t>Contingent consideration for business acquisitions</t>
  </si>
  <si>
    <t>Contingent consideration for business acquisitions 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its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Deferred financing fees</t>
  </si>
  <si>
    <t>Deferred financing fees We amortize the cost incurred to obtain debt financing using the straight-line method over the expected term of the underlying obligations. The amortization of deferred financing costs is included in selling, general and administrative expense. We recognized $61,020 and $25,000 of expense related to the amortization of deferred financing costs during the three months ended June 30, 2015 and 2014, respectively, and $113,845 and $100,000 during the six months ended June 30, 2015 and 2014, respectively.</t>
  </si>
  <si>
    <t>Subsequent Events</t>
  </si>
  <si>
    <t>Subsequent Events We evaluate events that occur subsequent to the balance sheet date of periodic reports, but before financial statements are issued for periods ending on such balance sheet dates, for possible adjustment to such financial statements or other disclosure.</t>
  </si>
  <si>
    <t>New Accounting Standards Issued But Not Yet Adopted</t>
  </si>
  <si>
    <t xml:space="preserve">New Accounting Standards Issued But Not Yet Adopted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 In February 2015, the FASB issued ASU No. 2015-02, Consolidation (Topic 810): Amendments to the Consolidation Analysis In April 2015, the FASB issued ASU No. 2015-03, Interest - Imputation of Interest (Subtopic 835-30): Simplifying the Presentation of Debt Issuance Costs (“ASU 2015-03”) </t>
  </si>
  <si>
    <t>Acquisition of North American Custom Specialty Vehicles, LLC ("NACSV") (Tables)</t>
  </si>
  <si>
    <t>Schedule of net tangible and intangible assets and liabilities</t>
  </si>
  <si>
    <t xml:space="preserve"> Assets Acquired: Cash and cash equivalents $ 135,425 Accounts receivable, net 370,481 Inventory 73,140 Prepaid expenses 26,004 Costs in excess of billings 570,787 Property and equipment, net 68,157 Customer relationships 668,940 Goodwill 1,156,192 3,069,126 Liabilities assumed: Accounts payable 35,724 Accrued expenses 2,087 Notes payable 304,605 Billings in excess of costs 13,631 356,047 Total purchase price $ 2,713,079 </t>
  </si>
  <si>
    <t>Schedule of pro forma information about the acquisition</t>
  </si>
  <si>
    <t xml:space="preserve"> Three Months Ended Six Months Ended June 30, June 30, Revenue $ 1,604,114 $ 2,170,851 Net Loss $ (2,896,786 ) $ (5,728,005 ) Loss per common share - basic and diluted $ (0.03 ) $ (0.06 ) </t>
  </si>
  <si>
    <t>Financial Instruments (Tables)</t>
  </si>
  <si>
    <t>Schedule of cash and cash equivalents</t>
  </si>
  <si>
    <t xml:space="preserve"> 2015 2014 Cash in bank $ 147,840 $ 160,102 Cash and cash equivalents $ 147,840 $ 160,102 </t>
  </si>
  <si>
    <t>Inventory (Tables)</t>
  </si>
  <si>
    <t>Schedule of Inventory</t>
  </si>
  <si>
    <t xml:space="preserve"> June 30, December 31, 2014 Assets: Trailer inventory $ -- $ 187,881 Work in process 226,897 226,897 226,897 414,778 Less: Reserve for inventory loss -- (187,881 ) Total $ 226,897 $ 226,897 </t>
  </si>
  <si>
    <t>Notes Payable (Tables) - Convertible Notes Payable [Member]</t>
  </si>
  <si>
    <t>Short-term Debt [Line Items]</t>
  </si>
  <si>
    <t>Schedule of convertible notes payble</t>
  </si>
  <si>
    <t xml:space="preserve"> June 30, 2015 Note for $78,750 to LG Capital Funding, LLC (“LG Capital”) dated January 16, 2015, due January 16, 2016, net of discount of $6,491, bearing interest at the rate of 8% per annum. Note may be prepaid until 180 days after issuance subject to prepayment penalties of up to a 145% multiple of the principal, interest and other amounts owing. Note may be converted by LG Capital at any time after 180 days of the date of closing into shares of our common stock at a conversion price equal to a 40% discount of the lowest closing bid price for 20 prior trading days including the notice of conversion date. (1)(2) $ 72,259 Note for $66,000 to JSJ Investments Inc. (“JSJ”) dated January 26, 2015, due January 26, 2016, net of discount of $9,116, including an original issue discount of $6,000, bearing interest at 10% per annum. Note may be converted by JSJ at any time into shares of our common stock at a conversion price equal to the lower of (i) a 40% discount of the lowest trading price during the previous twenty (20) trading days prior to the date of conversion; or (ii) a 40% discount to the lowest trading price during the previous twenty (20) trading days before the date that the note was executed. (1)(2) 56,884 Note for $35,000 to Adar Bays, LLC (“Adar Bays”) dated January 26, 2015, due January 26, 2016, net of discount of $4,836, bearing interest at the rate of 8% per annum. Note may be prepaid until 180 days following issuance subject to prepayment penalties up to a 145% multiple of the principal, interest and other amounts owing. Note may be converted by Adar Bays at any time after 180 days of issuance into shares of our common stock at a conversion price equal to a 40% discount of the lowest closing bid price for 20 prior trading days including the notice of conversion date. (1)(2) 30,164 Note for $250,000 to JMJ Financial (“JMJ”) of which $82,500 was deemed funded on January 28, 2015, net of discount of $12,307, including an original issue discount of $7,500 and $27,500 was deemed funded on April 28, 2015, net of discount of $16,218 ,including an original issue discount of $2,500. The principal amount matures 24 months from the date of each funding, has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 JMJ has the option to finance additional amounts up to the balance of the $250,000 during the term of the note. (1)(2)(3) 81,475 Note for $250,000 to Vista Capital Investments, LLC (“Vista”) of which $55,000 was deemed funded on February 9, 2015, net of discount of $10,331, including an original issue discount of $5,000. Note matures 24 months from the date funded, has a one-time 12% interest charge as it was not repaid within 90 days following the issuance date and may be convertible at the option of Vista at any time after the issuance date into shares of our common stock at the lesser of $0.10 per share or 60% of the lowest trade occurring during the twenty five (25) consecutive trading days immediately preceding the applicable conversion date on which the holder elects to convert all or part of the note, subject to adjustment. Vista has the option to finance additional amounts, up to the balance of the $250,000, during the term of the note.
(1)(2)(3) 44,669 Note for $115,000 to KBM Worldwide, Inc. (“KBM”) dated February 17, 2015, due February 17, 2016, net of discount of $29,862, including an original issue discount of $11,000, bearing interest at 8% per annum. Note can be prepaid, at redemption premiums ranging from 10% to 35%, until 180 days following the date of issuance and is convertible at a price per share equal to 61% of the average of the lowest three trading prices of our common stock during the 10 trading days prior to conversion. If, at any time the note is outstanding, we issue or sell, or are deemed to have issued or sold, any shares of our common stock in connection with a subsequent placement for no consideration or for a consideration per share based on a variable price formula that is less than the conversion price in effect on the date of such issuance of shares of our common stock, then the conversion price will be reduced to the amount of the consideration per share received for such issuance.(1) (2) 85,138 Note for $68,000 to EMA Financial, LLC (“EMA”) dated February 19, 2015, due February 19, 2016, net of discount of $18,409, including an original issue discount of $6,800, bearing interest at 10% per annum. Note can be prepaid, at a redemption premium of 50%, until 180 days following the issuance date and is convertible into shares of our common stock at a price per share equal to the lower of either (i) the closing sale price of our common stock on the day prior to the closing date, and (ii) 60% of the lowest trade price of our common stock during the twenty five (25) consecutive trading days prior to conversion.(1)(2) 49,591 Note for $220,000 to Tangiers Investment Group, LLC (“Tangiers”) of which $82,500 was deemed funded on March 10, 2015, due March 8, 2016, net of discount of $30,709, including an original issue discount of $7,500, bearing interest at the rate of 10% per annum. Note can be prepaid in whole or in part within 180 days, at redemption premiums ranging from 15% to 35% of the funded amount plus accrued interest. Note is convertible at any time into our common stock, at Tangiers's option, at a conversion price equal to the lower of $0.04 or 60% of the lowest trading price of our common stock during the twenty consecutive trading days prior to the date on which Tangiers elects conversion. Tangiers has the option to finance additional amounts, up to the balance of the $220,000, during the term of the note. (1) (2) 51,791 Note for $50,000 to Vis Vires, Group Inc. (“Vis Vires”) dated April 3, 2016 bearing interest at 8% per annum, due April 2, 2016, net of discount of $25,114. Note can be prepaid, at redemption premiums ranging from 15% to 45%, until 180 days following the issuance date. Note is convertible at a price per share equal to 60% of the average of the lowest trading price of our common stock during the 20 trading days prior to conversion.(1) (2) 24,586 Total convertible notes payable with embedded derivative liability $ 496,557 (1) Note contains certain representations, warranties, covenants and events of default, and increases in the amount of the principal and interest rate under the note in the event of such defaults. (2) The embedded derivative liability associated with the conversion option of the note was bifurcated from the note and recorded at its fair value on the date of issuance and at each reporting date. (3) We have classified this note as current due to our expectation to convert the note on a current basis. </t>
  </si>
  <si>
    <t>Schedule of convertible notes payable to related parties</t>
  </si>
  <si>
    <t xml:space="preserve"> June 30, December 31, Convertible note payable to an entity controlled by our Chairman and Chief Executive Officer (“CEO”), bore interest at 8% per annum, due December 8, 2016. After June 6, 2015, at the option of the holder, principal plus accrued interest was convertible into shares of our common stock at $0.09 per share. The note was fully repaid in cash during the six months ended June 30, 2015 $ -- $ 37,500 Convertible note payable to our former Chief Financial Officer (“CFO”), bore interest at 8% per annum, due December 8, 2016. After June 6, 2015, at the option of the holder, principal plus accrued interest was convertible into shares of our common stock at $0.09 per share. The note was fully repaid in cash during the six months ended June 30, 2015.(1) -- 31,500 -- 69,000 Add: Accrued interest -- 363 Less: Unamortized debt discount -- (28,656 ) Convertible notes payable to related parties $ -- $ 40,707 </t>
  </si>
  <si>
    <t>Fair Value Measurements (Tables)</t>
  </si>
  <si>
    <t>Summary of Level 3 liabilities measured at fair value</t>
  </si>
  <si>
    <t xml:space="preserve"> June 30, December 31, Liabilities: Recurring: Embedded derivative liabilities of convertible notes $ 830,426 $ -- Recurring: Contingent Consideration $ 555,653 $ 648,615 </t>
  </si>
  <si>
    <t>Summary of activity of Level 3 liabilities</t>
  </si>
  <si>
    <t xml:space="preserve"> Embedded Derivative Liabilities of Convertible Contingent Consideration Balance at December 31, 2014 $ -- $ 648,615 Initial fair value of embedded derivative liabilities of convertible notes payable issued during the six month 1,287,307 -- Change in fair value during the six months (456,881 ) (92,962 ) Balance at June 30, 2015 $ 830,426 $ 555,653 </t>
  </si>
  <si>
    <t>Stockholders' Equity and Stock Based Compensation (Tables)</t>
  </si>
  <si>
    <t>Shedule of stock-based compensation expense</t>
  </si>
  <si>
    <t xml:space="preserve"> Three Months Ended Six Months Ended 2015 2014 2015 2014 Fair value expense of stock option grants $ 100,222 1,759,998 100,222 2,068,579 Fair value expense of restricted stock unit grants 12,936 -- 25,872 -- Fair value expense of restricted stock grants 99,854 745,113 304,787 2,453,330 $ 213,012 $ 2,505,111 $ 430,881 $ 4,521,909 </t>
  </si>
  <si>
    <t>Summary of stock option activity</t>
  </si>
  <si>
    <t xml:space="preserve"> Weighted Weighted Average Average Aggregate Outstanding at December 31, 2014 5,840,000 $ 0.61 9.3 -- Options granted 2,900,000 0.12 9.8 $ -- Options exercised -- -- -- -- Options forfeited (1,840,000 ) (0.54 ) -- -- Outstanding at June 30, 2015 6,900,000 $ 0.42 9.1 $ -- Exercisable at June 30, 2015 4,000,000 $ 0.64 8.7 $ -- </t>
  </si>
  <si>
    <t>Schedule of restricted stock grants awarded to advisors</t>
  </si>
  <si>
    <t xml:space="preserve"> June 30, 2015 Name Date of Number of Vest from Vest To Vested Unvested Forfeited Edwin J. Wang 4/17/13 104,166 2/28/14 1/31/15 104,166 -- -- 2/4/14 125,000 2/4/14 1/31/15 125,000 -- -- Jennifer S. Carroll 4/17/13 104,167 2/28/14 1/31/15 104,167 -- -- Mathew Kelley 4/17/13 104,167 2/28/14 1/31/15 104,167 -- -- Richard J. Feldman 4/30/14 125,000 4/30/14 3/30/15 125,000 -- -- 500,000 4/30/15 3/30/16 125,000 375,000 -- Gary Gray 3/7/15 1,000,000 3/7/15 5/30/15 1,000,000 -- -- Ross Trevino 3/7/15 500,000 3/7/15 5/30/15 500,000 -- -- 2,562,500 2,187,500 375,000 </t>
  </si>
  <si>
    <t>Schedule of unvested restricted stock units</t>
  </si>
  <si>
    <t xml:space="preserve"> Number Weighted Average Grant Date Aggregate Intrinsic Nonvested at December 31, 2014 -- -- -- Issued 13,000,000 $ 0.28 $ 0.00 Vested -- Forfeited (12,000,000 ) Nonvested at June 30, 2015 1,000,000 $ 0.28 $ 0.00 </t>
  </si>
  <si>
    <t>Restricted stock [Member]</t>
  </si>
  <si>
    <t xml:space="preserve"> Number Weighted Average Grant Date Fair Value Aggregate Intrinsic Value Non-vested at December 31, 2014 1,062,500 $ 0.31 $ 0.00 Granted 1,500,000 $ 0.04 $ 15,000 Vested (2,187,500 ) $ 0.14 $ 15,000 Forfeited -- -- -- Non-vested at June 30, 2015 375,000 $ 0.46 $ 0.00 </t>
  </si>
  <si>
    <t>Warrant [Member]</t>
  </si>
  <si>
    <t>Shedule of warrants issued activity</t>
  </si>
  <si>
    <t xml:space="preserve">Class of Issued in connection with or for Number Exercise Date of Date Vest Date of A-1 Debt 1,750,000 $ 0.10 December 2012 December 2013 December 2015 A-2 Services 1,000,000 $ 0.15 May 2013 May 2014 May 2018 A-3 Services 500,000 $ 0.50 June 2013 June 2014 June 2018 A-4 Services 1,000,000 $ 1.00 October 2013 October 2013 October 2016 Total 4,250,000 </t>
  </si>
  <si>
    <t>Shedule of valuation of warrants by utilizing Black-Scholes pricing model</t>
  </si>
  <si>
    <t xml:space="preserve">Warrant Fair Value Dividend Yield Volatility Contractual Lives (Yrs.) Risk-Free Rate A-1 $ 210,000 0.00 % 593.00 % 2.0 1.58 % A-2 $ 300,000 0.00 % 593.00 % 5.0 0.84 % A-3 $ 250,000 0.00 % 598.12 % 5.0 1.20 % A-4 $ 800,000 0.00 % 647.97 % 3.0 0.64 % </t>
  </si>
  <si>
    <t>Income (Loss) Per Common Share (Tables)</t>
  </si>
  <si>
    <t>Summary of basic and diluted loss per common share</t>
  </si>
  <si>
    <t xml:space="preserve">Basic: Three Months Ended Six Months Ended 2015 2014 2015 2014 Numerator: Income (loss) from continuing operations $ 671,975 $ (3,393,311 ) $ (2,059,931 ) $ (6,226,974 ) Loss from discontinued operations -- (567 ) -- (2,832 ) Net income (loss) –
basic $ 671,975 $ (3,393,878 ) $ (2,059,931 ) $ (6,229,806 ) Denominator: Weighted-average common shares – basic 111,066,179 101,145,350 108,781,293 99,848,623 Income (loss) per common share – basic Continuing operations $ 0.01 $ (0.03 ) $ (0.02 ) $ (0.06 ) Discontinued operations -- (0.00 ) -- (0.00 ) Total – basic $ 0.01 $ (0.03 ) $ (0.02 ) $ (0.06 ) Diluted: Three Months Ended Six Months Ended June 30, 2015 2014 2015 2014 Numerator: Income (loss) from continuing operations $ 671,975 $ (3,393,311 ) $ (2,059,931 ) $ (6,226,974 ) Adjust income (loss) for impact of convertible notes payable with embedded derivative liability (3,435,457 ) -- (663,181 ) -- Advisory fees related to restricted stock and restricted stock units not yet issued (228,572 ) (228,572 ) Net loss from continuing operations – diluted (2,992,054 ) (3,393,311 ) (2,951,684 ) (6,226,974 ) Loss from discontinued operations – diluted -- (567 ) -- (2,832 ) Net loss diluted $ (2,992,054 ) $ (3,393,878 ) $ (2,951,684 ) $ (6,229,806 ) Denominator: Weighted-average common shares outstanding 111,066,179 101,145,350 108,781,293 99,848,623 Weighted-average common shares underlying convertible notes payable with embedded derivative liability 24,417,969 -- 14,580,078 -- Restricted stock and restricted stock units not yet issued 1,500,000 -- 1,500,000 -- Weighted-average diluted shares (1) 136,984,148 101,145,350 124,861,371 99,848,623 Loss per common share – diluted Continuing operations $ (0.02 ) $ (0.03 ) $ (0.02 ) $ (0.06 ) Discontinued operations -- (0.00 ) -- (0.00 ) Total – diluted $ (0.02 ) $ (0.03 ) $ (0.02 ) $ (0.06 ) (1) The following common stock equivalents outstanding as
of June 30, 2015 and 2014 were not included in the computation of dilutive loss per share because the net effect would have been anti-dilutive: 2015 2014 Warrants 4,250,000 4,250,000 Options 6,900,000 5,500,000 Total common stock equivalents 11,150,000 9,750,000 </t>
  </si>
  <si>
    <t>Organization and Summary of Significant Accounting Policies (Details) - USD ($)</t>
  </si>
  <si>
    <t>Dec. 31, 2013</t>
  </si>
  <si>
    <t>Organization and Summary of Significant Accounting Policies (Textual)</t>
  </si>
  <si>
    <t>Working capital deficit</t>
  </si>
  <si>
    <t>Recognised income tax benefit description</t>
  </si>
  <si>
    <t>greater than 50</t>
  </si>
  <si>
    <t>Stockholders equity</t>
  </si>
  <si>
    <t>Amortization of deferred financing costs</t>
  </si>
  <si>
    <t>Allowance for doubtful accounts receivable</t>
  </si>
  <si>
    <t>Convertible Debt [Member]</t>
  </si>
  <si>
    <t>Long-term Debt, Percentage Bearing Fixed Interest, Percentage Rate</t>
  </si>
  <si>
    <t>30.00%</t>
  </si>
  <si>
    <t>Minimum [Member] | Convertible Debt [Member]</t>
  </si>
  <si>
    <t>39.00%</t>
  </si>
  <si>
    <t>Maximum [Member] | Convertible Debt [Member]</t>
  </si>
  <si>
    <t>40.00%</t>
  </si>
  <si>
    <t>Vehicles [Member]</t>
  </si>
  <si>
    <t>Estimated useful lives</t>
  </si>
  <si>
    <t>5 years</t>
  </si>
  <si>
    <t>Furniture and Fixtures [Member] | Minimum [Member]</t>
  </si>
  <si>
    <t>Furniture and Fixtures [Member] | Maximum [Member]</t>
  </si>
  <si>
    <t>10 years</t>
  </si>
  <si>
    <t>Office Equipment [Member] | Minimum [Member]</t>
  </si>
  <si>
    <t>Office Equipment [Member] | Maximum [Member]</t>
  </si>
  <si>
    <t>Leasehold Improvements [Member]</t>
  </si>
  <si>
    <t>15 years</t>
  </si>
  <si>
    <t>Machinery and Equipment [Member] | Minimum [Member]</t>
  </si>
  <si>
    <t>Machinery and Equipment [Member] | Maximum [Member]</t>
  </si>
  <si>
    <t>Acquisition of North American Custom Specialty Vehicles, LLC ("NACSV") (Details)</t>
  </si>
  <si>
    <t>Jun. 16, 2014USD ($)</t>
  </si>
  <si>
    <t>Assets Acquired:</t>
  </si>
  <si>
    <t>Customer relationships</t>
  </si>
  <si>
    <t>Goodwill</t>
  </si>
  <si>
    <t>Liabilities assumed:</t>
  </si>
  <si>
    <t>Total purchase price</t>
  </si>
  <si>
    <t>Acquisition of North American Custom Specialty Vehicles, LLC ("NACSV") (Details 1) - Jun. 30, 2014 - USD ($)</t>
  </si>
  <si>
    <t>Total</t>
  </si>
  <si>
    <t>Loss per common share - basic and diluted</t>
  </si>
  <si>
    <t>Acquisition of North American Custom Specialty Vehicles, LLC ("NACSV") (Details Textuals) - USD ($)</t>
  </si>
  <si>
    <t>Oct. 17, 2014</t>
  </si>
  <si>
    <t>Jun. 16, 2014</t>
  </si>
  <si>
    <t>Payments to acquire business</t>
  </si>
  <si>
    <t>Business acquisition, number of shares issued, value</t>
  </si>
  <si>
    <t>Business Acquisition, Equity Interest Issued or Issuable, Number of Shares</t>
  </si>
  <si>
    <t>Business acquisition true-up payment of total assets</t>
  </si>
  <si>
    <t>Business acquisition true-up payment for stock</t>
  </si>
  <si>
    <t>Additional stock issued during period for sevice</t>
  </si>
  <si>
    <t>Business acquisition shares of common stock</t>
  </si>
  <si>
    <t>Nonrecurring charge</t>
  </si>
  <si>
    <t>Common stock issued for services, shares</t>
  </si>
  <si>
    <t>Common stock issued for services, value</t>
  </si>
  <si>
    <t>General and administrative expenses</t>
  </si>
  <si>
    <t>Total estimated purchase price</t>
  </si>
  <si>
    <t>Share issued price per share</t>
  </si>
  <si>
    <t>Business Combination, Contingent Consideration, Liability</t>
  </si>
  <si>
    <t>Financial Instruments (Details) - USD ($)</t>
  </si>
  <si>
    <t>Cash in bank</t>
  </si>
  <si>
    <t>Financial Instruments (Details Textual)</t>
  </si>
  <si>
    <t>Jun. 30, 2015USD ($)</t>
  </si>
  <si>
    <t>Federal Deposit Insurance Corporation</t>
  </si>
  <si>
    <t>Inventory (Details) - USD ($)</t>
  </si>
  <si>
    <t>Assets:</t>
  </si>
  <si>
    <t>Trailer inventory</t>
  </si>
  <si>
    <t>Work in process</t>
  </si>
  <si>
    <t>Inventory, Gross</t>
  </si>
  <si>
    <t>Less: Reserve for inventory loss</t>
  </si>
  <si>
    <t>Inventory, net</t>
  </si>
  <si>
    <t>Inventory(Details Textual) - USD ($)</t>
  </si>
  <si>
    <t>Intangibel Asset (Details) - USD ($)</t>
  </si>
  <si>
    <t>Amortization of intangible assets</t>
  </si>
  <si>
    <t>Intangible asset impairment</t>
  </si>
  <si>
    <t>Notes Payable (Details)</t>
  </si>
  <si>
    <t>Embedded Derivative [Line Items]</t>
  </si>
  <si>
    <t>Note balance</t>
  </si>
  <si>
    <t>LG Capital [Member]</t>
  </si>
  <si>
    <t>[1],[2]</t>
  </si>
  <si>
    <t>JSJ [Member]</t>
  </si>
  <si>
    <t>Adar Bays [Member]</t>
  </si>
  <si>
    <t>JMJ [Member]</t>
  </si>
  <si>
    <t>[1],[2],[3]</t>
  </si>
  <si>
    <t>Vista [Member]</t>
  </si>
  <si>
    <t>KBM [Member]</t>
  </si>
  <si>
    <t>EMA [Member]</t>
  </si>
  <si>
    <t>Tangiers [Member]</t>
  </si>
  <si>
    <t>Vis Vires [Member]</t>
  </si>
  <si>
    <t>Note contains certain representations, warranties, covenants and events of default, and increases in the amount of the principal and interest rate under the note in the event of such defaults.</t>
  </si>
  <si>
    <t>[2]</t>
  </si>
  <si>
    <t>The embedded derivative liability associated with the conversion option of the note was bifurcated from the note and recorded at its fair value on the date of issuance and at each reporting date.</t>
  </si>
  <si>
    <t>[3]</t>
  </si>
  <si>
    <t>We have classified this note as current due to our expectation to convert the note on a current basis.</t>
  </si>
  <si>
    <t>Notes Payable (Details 1) - USD ($)</t>
  </si>
  <si>
    <t>12 Months Ended</t>
  </si>
  <si>
    <t>Less: Unamortized debt discount</t>
  </si>
  <si>
    <t>Convertible notes payable to related parties</t>
  </si>
  <si>
    <t>Convertible Notes Payable [Member]</t>
  </si>
  <si>
    <t>Add: Accrued interest</t>
  </si>
  <si>
    <t>Convertible Notes Payable [Member] | Chief Executive Officer [Member]</t>
  </si>
  <si>
    <t>Convertible Notes Payable [Member] | Chief Financial Officer [Member]</t>
  </si>
  <si>
    <t>Notes Payable (Details Textual)</t>
  </si>
  <si>
    <t>1 Months Ended</t>
  </si>
  <si>
    <t>Apr. 28, 2015USD ($)</t>
  </si>
  <si>
    <t>Jan. 31, 2015USD ($)</t>
  </si>
  <si>
    <t>Jun. 30, 2015USD ($)$ / shares</t>
  </si>
  <si>
    <t>Jun. 30, 2014USD ($)</t>
  </si>
  <si>
    <t>Jun. 30, 2015USD ($)tradingdays$ / shares</t>
  </si>
  <si>
    <t>Dec. 31, 2014USD ($)$ / shares</t>
  </si>
  <si>
    <t>Dec. 31, 2013USD ($)</t>
  </si>
  <si>
    <t>Jan. 28, 2015USD ($)</t>
  </si>
  <si>
    <t>Dec. 08, 2014$ / shares</t>
  </si>
  <si>
    <t>Oct. 10, 2013USD ($)</t>
  </si>
  <si>
    <t>Aug. 05, 2013USD ($)</t>
  </si>
  <si>
    <t>May. 06, 2013$ / shares</t>
  </si>
  <si>
    <t>Notes Payable (Textual)</t>
  </si>
  <si>
    <t>Unamortized debt discount</t>
  </si>
  <si>
    <t>Fair value of embedded derivative liability</t>
  </si>
  <si>
    <t>Aggregate principal amount</t>
  </si>
  <si>
    <t>Convertible Notes [Member]</t>
  </si>
  <si>
    <t>Debt instrument, convertible, conversion price | $ / shares</t>
  </si>
  <si>
    <t>Debt instrument beneficial conversion feature</t>
  </si>
  <si>
    <t>Debt instrument, periodic payment</t>
  </si>
  <si>
    <t>Short-term debt, interest rate increase</t>
  </si>
  <si>
    <t>5.00%</t>
  </si>
  <si>
    <t>Convertible Notes [Member] | Minimum [Member]</t>
  </si>
  <si>
    <t>Convertible Notes [Member] | Maximum [Member]</t>
  </si>
  <si>
    <t>Convertible Notes [Member] | Chief Executive Officer [Member]</t>
  </si>
  <si>
    <t>Percentage of bearing interest per annum</t>
  </si>
  <si>
    <t>8.00%</t>
  </si>
  <si>
    <t>Convertible Notes [Member] | Chief Financial Officer [Member]</t>
  </si>
  <si>
    <t>Notes Payable [Member] | Premium finance agreement [Member]</t>
  </si>
  <si>
    <t>9.25%</t>
  </si>
  <si>
    <t>5.35%</t>
  </si>
  <si>
    <t>LG Capital Funding, LLC [Member]</t>
  </si>
  <si>
    <t>Debt instrument, Maturity date</t>
  </si>
  <si>
    <t>Jan. 16,
		2016</t>
  </si>
  <si>
    <t>Debt instrument, Description</t>
  </si>
  <si>
    <t>180 days of the date of closing into shares of our common stock at a conversion price equal to a 40% discount of the lowest closing bid price for 20 prior trading days including the notice of conversion date.</t>
  </si>
  <si>
    <t>Prior trading days | tradingdays</t>
  </si>
  <si>
    <t>JSJ Investments Inc [Member]</t>
  </si>
  <si>
    <t>Jan. 26,
		2016</t>
  </si>
  <si>
    <t>Debt original issue discount amount</t>
  </si>
  <si>
    <t>10.00%</t>
  </si>
  <si>
    <t>(i) a 40% discount of the lowest trading price during the previous twenty (20) trading days prior to the date of conversion; or (ii) a 40% discount to the lowest trading price during the previous twenty (20) trading days before the date that the note was executed.</t>
  </si>
  <si>
    <t>Adar Bays, LLC [Member]</t>
  </si>
  <si>
    <t>180 days of issuance into shares of our common stock at a conversion price equal to a 40% discount of the lowest closing bid price for 20 prior trading days including the notice of conversion date.</t>
  </si>
  <si>
    <t>JMJ Financial [Member]</t>
  </si>
  <si>
    <t>12.00%</t>
  </si>
  <si>
    <t>The principal amount matures 24 months from the date of each funding, has a one-time 12% interest charge as it was not repaid within 90 days of the effective date, and is convertible at any time at the option of JMJ into shares of our common stock at the lesser of $0.075 per share or 60% of the average of the trade price in the 25 trading days prior to conversion.</t>
  </si>
  <si>
    <t>Additional expense</t>
  </si>
  <si>
    <t>Vista Capital Investments [Member]</t>
  </si>
  <si>
    <t>Note matures 24 months from the date funded, has a one-time 12% interest charge as it was not repaid within 90 days following the issuance date and may be convertible at the option of Vista at any time after the issuance date into shares of our common stock at the lesser of $0.10 per share or 60% of the lowest trade occurring during the twenty five (25) consecutive trading days.</t>
  </si>
  <si>
    <t>KBM Worldwide, Inc [Member]</t>
  </si>
  <si>
    <t>Feb. 17,
		2016</t>
  </si>
  <si>
    <t>Note can be prepaid, at redemption premiums ranging from 10% to 35%, until 180 days following the date of issuance and is convertible at a price per share equal to 61% of the average of the lowest three trading prices of our common stock during the 10 trading days.</t>
  </si>
  <si>
    <t>KBM Worldwide, Inc [Member] | Minimum [Member]</t>
  </si>
  <si>
    <t>Cash redemption of percentage</t>
  </si>
  <si>
    <t>KBM Worldwide, Inc [Member] | Maximum [Member]</t>
  </si>
  <si>
    <t>35.00%</t>
  </si>
  <si>
    <t>EMA Financial, LLC [Member]</t>
  </si>
  <si>
    <t>Feb. 19,
		2016</t>
  </si>
  <si>
    <t>Note can be prepaid, at a redemption premium of 50%, until 180 days following the issuance date and is convertible into shares of our common stock at a price per share equal to the lower of either (i) the closing sale price of our common stock on the day prior to the closing date, and (ii) 60% of the lowest trade price of our common stock during the twenty five (25) consecutive trading days.</t>
  </si>
  <si>
    <t>50.00%</t>
  </si>
  <si>
    <t>Tangiers Investment Group, LLC [Member]</t>
  </si>
  <si>
    <t>Mar. 8,
		2016</t>
  </si>
  <si>
    <t>Note can be prepaid in whole or in part within 180 days, at redemption premiums ranging from 15% to 35% of the funded amount plus accrued interest. Note is convertible at any time into our common stock, at Tangiers's option, at a conversion price equal to the lower of $0.04 or 60% of the lowest trading price of our common stock during the twenty consecutive trading days.</t>
  </si>
  <si>
    <t>Tangiers Investment Group, LLC [Member] | Minimum [Member]</t>
  </si>
  <si>
    <t>15.00%</t>
  </si>
  <si>
    <t>Tangiers Investment Group, LLC [Member] | Maximum [Member]</t>
  </si>
  <si>
    <t>Vis Vires, Group Inc. (Member)</t>
  </si>
  <si>
    <t>Apr. 3,
		2016</t>
  </si>
  <si>
    <t>Note can be prepaid, at redemption premiums ranging from 15% to 45%, until 180 days following the issuance date. Note is convertible at a price per share equal to 60% of the average of the lowest trading price of our common stock during the 20 trading days prior to conversion.</t>
  </si>
  <si>
    <t>Vis Vires, Group Inc. (Member) | Minimum [Member]</t>
  </si>
  <si>
    <t>Vis Vires, Group Inc. (Member) | Maximum [Member]</t>
  </si>
  <si>
    <t>45.00%</t>
  </si>
  <si>
    <t>Fair Value Measurements (Details) - USD ($)</t>
  </si>
  <si>
    <t>Recurring:</t>
  </si>
  <si>
    <t>Embedded derivative liabilities of convertible notes</t>
  </si>
  <si>
    <t>Contingent consideration</t>
  </si>
  <si>
    <t>Level 3 [Member]</t>
  </si>
  <si>
    <t>Fair Value Measurements (Details 1) - USD ($)</t>
  </si>
  <si>
    <t>Fair Value, Assets and Liabilities Measured on Recurring and Nonrecurring Basis [Line Items]</t>
  </si>
  <si>
    <t>Change in fair value during the six months</t>
  </si>
  <si>
    <t>Balance at June 30, 2015</t>
  </si>
  <si>
    <t>Contingent Consideration [Member]</t>
  </si>
  <si>
    <t>Balance at December 31, 2014</t>
  </si>
  <si>
    <t>Level 3 [Member] | Embedded Derivative Liabilities of Convertible Notes [Member]</t>
  </si>
  <si>
    <t>Initial fair value of embedded derivative liabilities of convertible notes payable issued during the six month</t>
  </si>
  <si>
    <t>Level 3 [Member] | Contingent Consideration [Member]</t>
  </si>
  <si>
    <t>Fair Value Measurements (Details Textual) - USD ($)</t>
  </si>
  <si>
    <t>Method used</t>
  </si>
  <si>
    <t>Black-Scholes Merton.</t>
  </si>
  <si>
    <t>Risk free interest rate</t>
  </si>
  <si>
    <t>0.01%</t>
  </si>
  <si>
    <t>0.08%</t>
  </si>
  <si>
    <t>Contractual Lives (Yrs.)</t>
  </si>
  <si>
    <t>3 months</t>
  </si>
  <si>
    <t>5 months 27 days</t>
  </si>
  <si>
    <t>Volatility</t>
  </si>
  <si>
    <t>165.00%</t>
  </si>
  <si>
    <t>339.00%</t>
  </si>
  <si>
    <t>Dividend rate</t>
  </si>
  <si>
    <t>0.00%</t>
  </si>
  <si>
    <t>Reduction in value of contingent consideration</t>
  </si>
  <si>
    <t>Commitments and Contingencies (Details) - Jun. 30, 2015 - USD ($)</t>
  </si>
  <si>
    <t>Commitments and Contingencies (Textual)</t>
  </si>
  <si>
    <t>Original sought payment</t>
  </si>
  <si>
    <t>Dispute over the payment of account receivable</t>
  </si>
  <si>
    <t>Stockholders' Equity and Stock Based Compensation (Details ) - $ / shares</t>
  </si>
  <si>
    <t>Number Outstanding</t>
  </si>
  <si>
    <t>Common Stock Warrants [Member]</t>
  </si>
  <si>
    <t>Common Stock Warrants [Member] | Warrant A-1 [Member]</t>
  </si>
  <si>
    <t>Issued in connection with or for</t>
  </si>
  <si>
    <t>Debt</t>
  </si>
  <si>
    <t>Exercise Price</t>
  </si>
  <si>
    <t>Date of Issue</t>
  </si>
  <si>
    <t>Date Vest</t>
  </si>
  <si>
    <t>Date of Expiration</t>
  </si>
  <si>
    <t>Common Stock Warrants [Member] | Warrant A-2 [Member]</t>
  </si>
  <si>
    <t>Services</t>
  </si>
  <si>
    <t>Common Stock Warrants [Member] | Warrant A-3 [Member]</t>
  </si>
  <si>
    <t>Common Stock Warrants [Member] | Warrant A-4 [Member]</t>
  </si>
  <si>
    <t>Stockholders' Equity and Stock Based Compensation (Details 1) - USD ($)</t>
  </si>
  <si>
    <t>Dividend yield</t>
  </si>
  <si>
    <t>Risk-Free Rate</t>
  </si>
  <si>
    <t>Warrant [Member] | Warrant A-1 [Member]</t>
  </si>
  <si>
    <t>Fair Value</t>
  </si>
  <si>
    <t>593.00%</t>
  </si>
  <si>
    <t>2 years</t>
  </si>
  <si>
    <t>1.58%</t>
  </si>
  <si>
    <t>Warrant [Member] | Warrant A-2 [Member]</t>
  </si>
  <si>
    <t>0.84%</t>
  </si>
  <si>
    <t>Warrant [Member] | Warrant A-3 [Member]</t>
  </si>
  <si>
    <t>598.12%</t>
  </si>
  <si>
    <t>1.20%</t>
  </si>
  <si>
    <t>Warrant [Member] | Warrant A-4 [Member]</t>
  </si>
  <si>
    <t>647.97%</t>
  </si>
  <si>
    <t>3 years</t>
  </si>
  <si>
    <t>0.64%</t>
  </si>
  <si>
    <t>Stockholders' Equity and Stock Based Compensation (Details 2) - USD ($)</t>
  </si>
  <si>
    <t>Fair value expense of stock option grants</t>
  </si>
  <si>
    <t>Fair value expense of restricted stock unit grants</t>
  </si>
  <si>
    <t>Fair value expense of restricted stock grants</t>
  </si>
  <si>
    <t>Stockholders' Equity and Stock Based Compensation (Details 3) - Jun. 30, 2015 - USD ($) None in scaling factor is -9223372036854775296</t>
  </si>
  <si>
    <t>Number of Options</t>
  </si>
  <si>
    <t>Outstanding at beginning of period</t>
  </si>
  <si>
    <t>Options granted</t>
  </si>
  <si>
    <t>Options exercised</t>
  </si>
  <si>
    <t>Options forfeited</t>
  </si>
  <si>
    <t>Outstanding at end of period</t>
  </si>
  <si>
    <t>Exercisable at June 30, 2015</t>
  </si>
  <si>
    <t>Weighted Average Exercise Price Per Share</t>
  </si>
  <si>
    <t>Weighted Average Remaining Contractual Term</t>
  </si>
  <si>
    <t>9 years 3 months 18 days</t>
  </si>
  <si>
    <t>9 years 9 months 18 days</t>
  </si>
  <si>
    <t>9 years 1 month 6 days</t>
  </si>
  <si>
    <t>8 years 8 months 12 days</t>
  </si>
  <si>
    <t>Aggregate Intrinsic Value</t>
  </si>
  <si>
    <t>Outstanding</t>
  </si>
  <si>
    <t>Stockholders' Equity and Stock Based Compensation (Details 4) - 6 months ended Jun. 30, 2015 - Restricted Stock Units (RSUs) [Member] - $ / shares</t>
  </si>
  <si>
    <t>Share-based Compensation Arrangement by Share-based Payment Award [Line Items]</t>
  </si>
  <si>
    <t>Nonvested at December 31, 2014</t>
  </si>
  <si>
    <t>Issued</t>
  </si>
  <si>
    <t>Vested</t>
  </si>
  <si>
    <t>Forfeited</t>
  </si>
  <si>
    <t>Non-vested at June 30, 2015</t>
  </si>
  <si>
    <t>Weighted average grant date fair value, Non-vested, Beginning</t>
  </si>
  <si>
    <t>Weighted average grant date fair value, Issued</t>
  </si>
  <si>
    <t>Weighted average grant date fair value, Vested</t>
  </si>
  <si>
    <t>Weighted average grant date fair value, Forfeited</t>
  </si>
  <si>
    <t>Weighted average grant date fair value, Non-vested, Ending</t>
  </si>
  <si>
    <t>Aggregate intrinsic value, Non-vested, Beginning</t>
  </si>
  <si>
    <t>Aggregate intrinsic value issued</t>
  </si>
  <si>
    <t>Aggregate intrinsic value vested</t>
  </si>
  <si>
    <t>Aggregate intrinsic value forfeited</t>
  </si>
  <si>
    <t>Aggregate intrinsic value,Non-vested, Ending</t>
  </si>
  <si>
    <t>Stockholders' Equity and Stock Based Compensation (Details 5) - shares</t>
  </si>
  <si>
    <t>Related Party Transaction [Line Items]</t>
  </si>
  <si>
    <t>Number of Shares</t>
  </si>
  <si>
    <t>Unvested</t>
  </si>
  <si>
    <t>Edwin J. Wang [Member] | 4/17/13 [Member]</t>
  </si>
  <si>
    <t>Date of Grant</t>
  </si>
  <si>
    <t>Apr. 17,
		2013</t>
  </si>
  <si>
    <t>Vest from</t>
  </si>
  <si>
    <t>Feb. 28,
		2014</t>
  </si>
  <si>
    <t>Vest To</t>
  </si>
  <si>
    <t>Jan. 31,
		2015</t>
  </si>
  <si>
    <t>Edwin J. Wang [Member] | 2/4/14 [Member]</t>
  </si>
  <si>
    <t>Feb. 4,
		2014</t>
  </si>
  <si>
    <t>Jennifer S. Carroll [Member] | 4/17/13 [Member]</t>
  </si>
  <si>
    <t>Mar. 31,
		2015</t>
  </si>
  <si>
    <t>Mathew Kelley [Member] | 4/17/13 [Member]</t>
  </si>
  <si>
    <t>Richard J. Feldman [Member]</t>
  </si>
  <si>
    <t>Apr. 30,
		2015</t>
  </si>
  <si>
    <t>Mar. 30,
		2016</t>
  </si>
  <si>
    <t>Richard J. Feldman [Member] | 4/30/14 [Member]</t>
  </si>
  <si>
    <t>Apr. 30,
		2014</t>
  </si>
  <si>
    <t>Mar. 30,
		2015</t>
  </si>
  <si>
    <t>Gary Gray [Member] | 3/7/15 [Member]</t>
  </si>
  <si>
    <t>Mar. 7,
		2015</t>
  </si>
  <si>
    <t>May 30,
		2015</t>
  </si>
  <si>
    <t>Ross Trevino [Member] | 3/7/15 [Member]</t>
  </si>
  <si>
    <t>Stockholders' Equity and Stock Based Compensation (Details 6) - 6 months ended Jun. 30, 2015 - Restricted Stock [Member] - $ / shares</t>
  </si>
  <si>
    <t>Granted</t>
  </si>
  <si>
    <t>Weighted average grant date fair value, Granted</t>
  </si>
  <si>
    <t>Aggregate intrinsic value, Granted</t>
  </si>
  <si>
    <t>Stockholders' Equity and Stock Based Compensation (Details Textual)</t>
  </si>
  <si>
    <t>May. 08, 2015$ / sharesshares</t>
  </si>
  <si>
    <t>Apr. 20, 2015Boardmembers$ / sharesshares</t>
  </si>
  <si>
    <t>Apr. 10, 2015Consultants$ / sharesshares</t>
  </si>
  <si>
    <t>Apr. 03, 2015Consultants$ / sharesshares</t>
  </si>
  <si>
    <t>Jan. 09, 2015shares</t>
  </si>
  <si>
    <t>Oct. 17, 2014shares</t>
  </si>
  <si>
    <t>Oct. 10, 2014USD ($)shares</t>
  </si>
  <si>
    <t>Aug. 31, 2014USD ($)shares</t>
  </si>
  <si>
    <t>Jun. 30, 2015USD ($)$ / sharesshares</t>
  </si>
  <si>
    <t>Jun. 30, 2014USD ($)shares</t>
  </si>
  <si>
    <t>Jun. 30, 2015USD ($)Advisors$ / sharesshares</t>
  </si>
  <si>
    <t>Dec. 31, 2014USD ($)$ / sharesshares</t>
  </si>
  <si>
    <t>May. 18, 2015shares</t>
  </si>
  <si>
    <t>May. 09, 2014shares</t>
  </si>
  <si>
    <t>Preferred stock, par value | $ / shares</t>
  </si>
  <si>
    <t>Issued shares of restricted shares of common stock</t>
  </si>
  <si>
    <t>Restricted common shares value | $</t>
  </si>
  <si>
    <t>Restricted shares vesting period</t>
  </si>
  <si>
    <t>85 days</t>
  </si>
  <si>
    <t>Common stock issued for services in connection with acquisitions | $</t>
  </si>
  <si>
    <t>Common stock issued for services in connection with acquisitions, shares</t>
  </si>
  <si>
    <t>Debt issue fees | $</t>
  </si>
  <si>
    <t>Stock issued for legal services, shares</t>
  </si>
  <si>
    <t>Stock issued for legal services value | $</t>
  </si>
  <si>
    <t>Intrinsic value of warrants | $</t>
  </si>
  <si>
    <t>Shares vested</t>
  </si>
  <si>
    <t>Weighted average exercise price, Exercisable | $ / shares</t>
  </si>
  <si>
    <t>Stock option granted to acquire shares on vest description</t>
  </si>
  <si>
    <t>Vested ratably over a three-year period and expire ten years from the date of grant.</t>
  </si>
  <si>
    <t>Vest one-third on each of October 1, 2015, April 1, 2016 and October 1, 2016 and expire on March 31, 2025.</t>
  </si>
  <si>
    <t>Option granted to acquire shares</t>
  </si>
  <si>
    <t>Number of board members | Boardmembers</t>
  </si>
  <si>
    <t>Number of consultant | Consultants</t>
  </si>
  <si>
    <t>Number of advisors | Advisors</t>
  </si>
  <si>
    <t>Intrinsic value of options outstanding | $</t>
  </si>
  <si>
    <t>Restricted Stock or Unit Expense | $</t>
  </si>
  <si>
    <t>Restricted Stock [Member]</t>
  </si>
  <si>
    <t>Forfeited of shares</t>
  </si>
  <si>
    <t>Unrecognized stock-based compensation cost | $</t>
  </si>
  <si>
    <t>Unrecognized cost of unvested share-based compensation | $</t>
  </si>
  <si>
    <t>Aggregate intrinsic value of nonvested | $</t>
  </si>
  <si>
    <t>David A. Loppert, CFO [Member]</t>
  </si>
  <si>
    <t>Stephen L. Norris [Member] | Restricted Stock [Member]</t>
  </si>
  <si>
    <t>Conversion of common stock, shares</t>
  </si>
  <si>
    <t>Share-based Compensation Arrangement by Share-based Payment Award, Options, Vested in Period, Fair Value | $</t>
  </si>
  <si>
    <t>Advisory [Member]</t>
  </si>
  <si>
    <t>Employee [Member] | Restricted Stock [Member]</t>
  </si>
  <si>
    <t>Revenue target, Description</t>
  </si>
  <si>
    <t>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if the company shall exceed 100% of the revenue and EBITDA midpoint target for the 2016 or 2017 calendar year, and shall have failed to reach 90% of the target for a prior calendar year, the excess over 100% shall be applied to reduce the deficiency in the prior year(s), and an additional number of RSU's shall vest to reflect the increased revenue for such prior calendar year. Any such excess shall be applied first to reduce any deficiency for the 2015 calendar year and then for the 2016 calendar year.</t>
  </si>
  <si>
    <t>Board Of Directors And Officers [Member]</t>
  </si>
  <si>
    <t>Chief Financial Officer [Member]</t>
  </si>
  <si>
    <t>Expiration date</t>
  </si>
  <si>
    <t>Mar. 31,
		2025</t>
  </si>
  <si>
    <t>Vested ratably over a three-year period and expire ten years from the date of grant</t>
  </si>
  <si>
    <t>Vest one-third on each of October 1, 2015, April 1, 2016 and October 1, 2016 and expire on March 31, 2025</t>
  </si>
  <si>
    <t>Vest one-third on each of October, 1 2015, April 1, 2016 and October 1, 2016 and expire on March 31, 2025</t>
  </si>
  <si>
    <t>Officers and Advisors [Member] | Restricted Stock [Member]</t>
  </si>
  <si>
    <t>Stock-based compensation expense | $</t>
  </si>
  <si>
    <t>Minimum [Member] | Restricted Stock [Member]</t>
  </si>
  <si>
    <t>Share price | $ / shares</t>
  </si>
  <si>
    <t>Term of vesting</t>
  </si>
  <si>
    <t>12 months</t>
  </si>
  <si>
    <t>Maximum [Member] | Restricted Stock [Member]</t>
  </si>
  <si>
    <t>24 years</t>
  </si>
  <si>
    <t>Equity Option [Member]</t>
  </si>
  <si>
    <t>Exercisable expire period</t>
  </si>
  <si>
    <t>Expire between February 2024 and May 2025</t>
  </si>
  <si>
    <t>1.30%</t>
  </si>
  <si>
    <t>5 years 2 months 1 day</t>
  </si>
  <si>
    <t>446.60%</t>
  </si>
  <si>
    <t>Stock-based compensation outstanding cost | $</t>
  </si>
  <si>
    <t>Equity Option [Member] | Minimum [Member]</t>
  </si>
  <si>
    <t>Equity Option [Member] | Maximum [Member]</t>
  </si>
  <si>
    <t>Stock Incentive Plan [Member]</t>
  </si>
  <si>
    <t>Reserved shares of common stock</t>
  </si>
  <si>
    <t>Common Stock [Member] | Restricted Stock [Member]</t>
  </si>
  <si>
    <t>Investor relations fees | $</t>
  </si>
  <si>
    <t>Common Stock [Member] | Minimum [Member]</t>
  </si>
  <si>
    <t>Common Stock [Member] | Maximum [Member]</t>
  </si>
  <si>
    <t>Income Taxes (Details) - USD ($)</t>
  </si>
  <si>
    <t>Income Taxes (Textual)</t>
  </si>
  <si>
    <t>Net operating loss carryforward</t>
  </si>
  <si>
    <t>Expire date</t>
  </si>
  <si>
    <t>Jan. 1,
		2025</t>
  </si>
  <si>
    <t>Income (Loss) Per Common Share (Details) - USD ($)</t>
  </si>
  <si>
    <t>Numerator:</t>
  </si>
  <si>
    <t>Net income (loss) - basic</t>
  </si>
  <si>
    <t>Denominator:</t>
  </si>
  <si>
    <t>Weighted-average common shares - basic</t>
  </si>
  <si>
    <t>Continuing operations</t>
  </si>
  <si>
    <t>Discontinued operations</t>
  </si>
  <si>
    <t>Total - basic</t>
  </si>
  <si>
    <t>Adjust income (loss) for impact of convertible notes payable with embedded derivative liability</t>
  </si>
  <si>
    <t>Advisory fees related to restricted stock and restricted stock units not yet issued</t>
  </si>
  <si>
    <t>Net loss from continuing operations - diluted</t>
  </si>
  <si>
    <t>Net loss diluted</t>
  </si>
  <si>
    <t>Weighted Average Number of Shares Outstanding, Basic</t>
  </si>
  <si>
    <t>Weighted-average common shares underlying convertible notes payable with embedded derivative liability</t>
  </si>
  <si>
    <t>Restricted stock and restricted stock units not yet issued, diluted</t>
  </si>
  <si>
    <t>Weighted-average diluted shares (1)</t>
  </si>
  <si>
    <t>Total - diluted</t>
  </si>
  <si>
    <t>Income (Loss) Per Common Share (Details 1) - shares</t>
  </si>
  <si>
    <t>Antidilutive Securities Excluded from Computation of Earnings Per Share [Line Items]</t>
  </si>
  <si>
    <t>Common stock equivalents outstanding not included in computation of dilutive loss per share</t>
  </si>
  <si>
    <t>Warrants [Member]</t>
  </si>
  <si>
    <t>Options [Member]</t>
  </si>
  <si>
    <t>Discontinued Operations (Details) - USD ($)</t>
  </si>
  <si>
    <t>Jan. 31, 2012</t>
  </si>
  <si>
    <t>Discontinued Operations (Textual)</t>
  </si>
  <si>
    <t>Bronco Communications Llc [Member]</t>
  </si>
  <si>
    <t>Business acquisition, percentage of acquired interests</t>
  </si>
  <si>
    <t>51.00%</t>
  </si>
  <si>
    <t>Acquisition of Airtronic and Notes Receivable from Airtronic (Details) - USD ($)</t>
  </si>
  <si>
    <t>Aug. 12, 2014</t>
  </si>
  <si>
    <t>Oct. 10, 2013</t>
  </si>
  <si>
    <t>Oct. 02, 2013</t>
  </si>
  <si>
    <t>Aug. 05, 2013</t>
  </si>
  <si>
    <t>Mar. 31, 2013</t>
  </si>
  <si>
    <t>Oct. 22, 2012</t>
  </si>
  <si>
    <t>May. 14, 2014</t>
  </si>
  <si>
    <t>Airtronic [Member]</t>
  </si>
  <si>
    <t>Acquisition of Airtronic and Notes Receivable from Airtronic (Textual)</t>
  </si>
  <si>
    <t>70.00%</t>
  </si>
  <si>
    <t>Description of close the merger</t>
  </si>
  <si>
    <t>Within 60 days</t>
  </si>
  <si>
    <t>Total amount of accrued interest</t>
  </si>
  <si>
    <t>Legal fees and expenses</t>
  </si>
  <si>
    <t>Bridge Loan [Member]</t>
  </si>
  <si>
    <t>Note purchase agreement description</t>
  </si>
  <si>
    <t>On October 22, 2012, we entered into a Debtor In Possession Note Purchase Agreement ("Bridge Loan") with Airtronic. We agreed to lend Airtronic a maximum of $2,000,000, with an initial advance of $750,000 evidenced by an 8&amp;#188;% Secured Promissory Note made by Airtronic in favor of the Company (the "Original Note") and a Security Agreement pledging all of Airtronic's assets.</t>
  </si>
  <si>
    <t>Agreed to lend bridge loan</t>
  </si>
  <si>
    <t>Advance on bridge loan</t>
  </si>
  <si>
    <t>Interest rate of secured promissory note</t>
  </si>
  <si>
    <t>8&amp;#188;</t>
  </si>
  <si>
    <t>Customer Concentrations (Details)</t>
  </si>
  <si>
    <t>Jun. 30, 2015USD ($)Customer</t>
  </si>
  <si>
    <t>Dec. 31, 2014USD ($)Customer</t>
  </si>
  <si>
    <t>Customer Concentrations (Textual)</t>
  </si>
  <si>
    <t>Number of customers | Customer</t>
  </si>
  <si>
    <t>Concentration risk, Description</t>
  </si>
  <si>
    <t>10% or more of total revenue or total accounts receivable.</t>
  </si>
  <si>
    <t>Customer one [Member]</t>
  </si>
  <si>
    <t>Percentage of revenue</t>
  </si>
  <si>
    <t>99.20%</t>
  </si>
  <si>
    <t>Customer Two [Member]</t>
  </si>
  <si>
    <t>100.0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December &quot;#,##0_);_(&quot;December &quot;(#,##0)" numFmtId="168"/>
    <numFmt formatCode="_(&quot;May &quot;#,##0_);_(&quot;May &quot;(#,##0)" numFmtId="169"/>
    <numFmt formatCode="_(&quot;June &quot;#,##0_);_(&quot;June &quot;(#,##0)" numFmtId="170"/>
    <numFmt formatCode="_(&quot;October &quot;#,##0_);_(&quot;Octo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1166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12198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6</v>
      </c>
      <c s="2" r="B1" t="s">
        <v>1</v>
      </c>
    </row>
    <row r="2" spans="1:2">
      <c s="2" r="B2" t="s">
        <v>2</v>
      </c>
    </row>
    <row r="3" spans="1:2">
      <c s="3" r="A3" t="s">
        <v>156</v>
      </c>
    </row>
    <row r="4" spans="1:2">
      <c s="4" r="A4" t="s">
        <v>4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47840</v>
      </c>
      <c s="7" r="C3" t="n">
        <v>160102</v>
      </c>
    </row>
    <row r="4" spans="1:3">
      <c s="4" r="A4" t="s">
        <v>26</v>
      </c>
      <c s="5" r="B4" t="n">
        <v>305679</v>
      </c>
      <c s="5" r="C4" t="n">
        <v>302400</v>
      </c>
    </row>
    <row r="5" spans="1:3">
      <c s="4" r="A5" t="s">
        <v>27</v>
      </c>
      <c s="5" r="B5" t="n">
        <v>226897</v>
      </c>
      <c s="5" r="C5" t="n">
        <v>226897</v>
      </c>
    </row>
    <row r="6" spans="1:3">
      <c s="4" r="A6" t="s">
        <v>28</v>
      </c>
      <c s="5" r="B6" t="n">
        <v>59326</v>
      </c>
      <c s="7" r="C6" t="n">
        <v>81498</v>
      </c>
    </row>
    <row r="7" spans="1:3">
      <c s="4" r="A7" t="s">
        <v>29</v>
      </c>
      <c s="5" r="B7" t="n">
        <v>29633</v>
      </c>
    </row>
    <row r="8" spans="1:3">
      <c s="4" r="A8" t="s">
        <v>30</v>
      </c>
      <c s="5" r="B8" t="n">
        <v>769375</v>
      </c>
      <c s="7" r="C8" t="n">
        <v>770897</v>
      </c>
    </row>
    <row r="9" spans="1:3">
      <c s="4" r="A9" t="s">
        <v>31</v>
      </c>
      <c s="7" r="B9" t="n">
        <v>6546</v>
      </c>
      <c s="5" r="C9" t="n">
        <v>9040</v>
      </c>
    </row>
    <row r="10" spans="1:3">
      <c s="4" r="A10" t="s">
        <v>32</v>
      </c>
      <c s="5" r="C10" t="n">
        <v>596471</v>
      </c>
    </row>
    <row r="11" spans="1:3">
      <c s="4" r="A11" t="s">
        <v>33</v>
      </c>
      <c s="7" r="B11" t="n">
        <v>2415</v>
      </c>
      <c s="5" r="C11" t="n">
        <v>2882</v>
      </c>
    </row>
    <row r="12" spans="1:3">
      <c s="4" r="A12" t="s">
        <v>34</v>
      </c>
      <c s="5" r="B12" t="n">
        <v>778336</v>
      </c>
      <c s="5" r="C12" t="n">
        <v>1379290</v>
      </c>
    </row>
    <row r="13" spans="1:3">
      <c s="3" r="A13" t="s">
        <v>35</v>
      </c>
    </row>
    <row r="14" spans="1:3">
      <c s="4" r="A14" t="s">
        <v>36</v>
      </c>
      <c s="5" r="B14" t="n">
        <v>36480</v>
      </c>
      <c s="5" r="C14" t="n">
        <v>281726</v>
      </c>
    </row>
    <row r="15" spans="1:3">
      <c s="4" r="A15" t="s">
        <v>37</v>
      </c>
      <c s="5" r="B15" t="n">
        <v>181602</v>
      </c>
      <c s="7" r="C15" t="n">
        <v>197578</v>
      </c>
    </row>
    <row r="16" spans="1:3">
      <c s="4" r="A16" t="s">
        <v>38</v>
      </c>
      <c s="5" r="B16" t="n">
        <v>496557</v>
      </c>
    </row>
    <row r="17" spans="1:3">
      <c s="4" r="A17" t="s">
        <v>39</v>
      </c>
      <c s="5" r="B17" t="n">
        <v>33326</v>
      </c>
    </row>
    <row r="18" spans="1:3">
      <c s="4" r="A18" t="s">
        <v>40</v>
      </c>
      <c s="5" r="B18" t="n">
        <v>830426</v>
      </c>
    </row>
    <row r="19" spans="1:3">
      <c s="4" r="A19" t="s">
        <v>41</v>
      </c>
      <c s="7" r="B19" t="n">
        <v>19379</v>
      </c>
      <c s="7" r="C19" t="n">
        <v>58258</v>
      </c>
    </row>
    <row r="20" spans="1:3">
      <c s="4" r="A20" t="s">
        <v>42</v>
      </c>
      <c s="5" r="C20" t="n">
        <v>40707</v>
      </c>
    </row>
    <row r="21" spans="1:3">
      <c s="4" r="A21" t="s">
        <v>43</v>
      </c>
      <c s="7" r="B21" t="n">
        <v>1597770</v>
      </c>
      <c s="5" r="C21" t="n">
        <v>578269</v>
      </c>
    </row>
    <row r="22" spans="1:3">
      <c s="4" r="A22" t="s">
        <v>44</v>
      </c>
      <c s="5" r="B22" t="n">
        <v>555653</v>
      </c>
      <c s="5" r="C22" t="n">
        <v>648615</v>
      </c>
    </row>
    <row r="23" spans="1:3">
      <c s="4" r="A23" t="s">
        <v>45</v>
      </c>
      <c s="7" r="B23" t="n">
        <v>2153423</v>
      </c>
      <c s="7" r="C23" t="n">
        <v>1226884</v>
      </c>
    </row>
    <row r="24" spans="1:3">
      <c s="4" r="A24" t="s">
        <v>46</v>
      </c>
    </row>
    <row r="25" spans="1:3">
      <c s="3" r="A25" t="s">
        <v>47</v>
      </c>
    </row>
    <row r="26" spans="1:3">
      <c s="4" r="A26" t="s">
        <v>48</v>
      </c>
    </row>
    <row r="27" spans="1:3">
      <c s="4" r="A27" t="s">
        <v>49</v>
      </c>
      <c s="7" r="B27" t="n">
        <v>111142</v>
      </c>
      <c s="7" r="C27" t="n">
        <v>108292</v>
      </c>
    </row>
    <row r="28" spans="1:3">
      <c s="4" r="A28" t="s">
        <v>50</v>
      </c>
      <c s="5" r="B28" t="n">
        <v>29089265</v>
      </c>
      <c s="5" r="C28" t="n">
        <v>28559677</v>
      </c>
    </row>
    <row r="29" spans="1:3">
      <c s="4" r="A29" t="s">
        <v>51</v>
      </c>
      <c s="5" r="B29" t="n">
        <v>-30575494</v>
      </c>
      <c s="5" r="C29" t="n">
        <v>-28515563</v>
      </c>
    </row>
    <row r="30" spans="1:3">
      <c s="4" r="A30" t="s">
        <v>52</v>
      </c>
      <c s="5" r="B30" t="n">
        <v>-1375087</v>
      </c>
      <c s="5" r="C30" t="n">
        <v>152406</v>
      </c>
    </row>
    <row r="31" spans="1:3">
      <c s="4" r="A31" t="s">
        <v>53</v>
      </c>
      <c s="7" r="B31" t="n">
        <v>778336</v>
      </c>
      <c s="7" r="C31" t="n">
        <v>1379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r="1" spans="1:2">
      <c s="1" r="A1" t="s">
        <v>179</v>
      </c>
      <c s="2" r="B1" t="s">
        <v>1</v>
      </c>
    </row>
    <row r="2" spans="1:2">
      <c s="2" r="B2" t="s">
        <v>2</v>
      </c>
    </row>
    <row r="3" spans="1:2">
      <c s="3" r="A3" t="s">
        <v>136</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row r="10" spans="1:2">
      <c s="4" r="A10" t="s">
        <v>27</v>
      </c>
      <c s="4" r="B10" t="s">
        <v>192</v>
      </c>
    </row>
    <row r="11" spans="1:2">
      <c s="4" r="A11" t="s">
        <v>193</v>
      </c>
      <c s="4" r="B11" t="s">
        <v>194</v>
      </c>
    </row>
    <row r="12" spans="1:2">
      <c s="4" r="A12" t="s">
        <v>148</v>
      </c>
      <c s="4" r="B12" t="s">
        <v>195</v>
      </c>
    </row>
    <row r="13" spans="1:2">
      <c s="4" r="A13" t="s">
        <v>153</v>
      </c>
      <c s="4" r="B13" t="s">
        <v>196</v>
      </c>
    </row>
    <row r="14" spans="1:2">
      <c s="4" r="A14" t="s">
        <v>197</v>
      </c>
      <c s="4" r="B14" t="s">
        <v>198</v>
      </c>
    </row>
    <row r="15" spans="1:2">
      <c s="4" r="A15" t="s">
        <v>199</v>
      </c>
      <c s="4" r="B15" t="s">
        <v>200</v>
      </c>
    </row>
    <row r="16" spans="1:2">
      <c s="4" r="A16" t="s">
        <v>201</v>
      </c>
      <c s="4" r="B16" t="s">
        <v>202</v>
      </c>
    </row>
    <row r="17" spans="1:2">
      <c s="4" r="A17" t="s">
        <v>203</v>
      </c>
      <c s="4" r="B17" t="s">
        <v>204</v>
      </c>
    </row>
    <row r="18" spans="1:2">
      <c s="4" r="A18" t="s">
        <v>205</v>
      </c>
      <c s="4" r="B18" t="s">
        <v>206</v>
      </c>
    </row>
    <row r="19" spans="1:2">
      <c s="4" r="A19" t="s">
        <v>207</v>
      </c>
      <c s="4" r="B19" t="s">
        <v>208</v>
      </c>
    </row>
    <row r="20" spans="1:2">
      <c s="4" r="A20" t="s">
        <v>209</v>
      </c>
      <c s="4" r="B20" t="s">
        <v>210</v>
      </c>
    </row>
    <row r="21" spans="1:2">
      <c s="4" r="A21" t="s">
        <v>211</v>
      </c>
      <c s="4" r="B21" t="s">
        <v>212</v>
      </c>
    </row>
    <row r="22" spans="1:2">
      <c s="4" r="A22" t="s">
        <v>213</v>
      </c>
      <c s="4" r="B22" t="s">
        <v>214</v>
      </c>
    </row>
    <row r="23" spans="1:2">
      <c s="4" r="A23" t="s">
        <v>215</v>
      </c>
      <c s="4" r="B23" t="s">
        <v>216</v>
      </c>
    </row>
    <row r="24" spans="1:2">
      <c s="4" r="A24" t="s">
        <v>217</v>
      </c>
      <c s="4" r="B2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39</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4</v>
      </c>
      <c s="2" r="B1" t="s">
        <v>1</v>
      </c>
    </row>
    <row r="2" spans="1:2">
      <c s="2" r="B2" t="s">
        <v>2</v>
      </c>
    </row>
    <row r="3" spans="1:2">
      <c s="3" r="A3" t="s">
        <v>142</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7</v>
      </c>
      <c s="2" r="B1" t="s">
        <v>1</v>
      </c>
    </row>
    <row r="2" spans="1:2">
      <c s="2" r="B2" t="s">
        <v>2</v>
      </c>
    </row>
    <row r="3" spans="1:2">
      <c s="3" r="A3" t="s">
        <v>144</v>
      </c>
    </row>
    <row r="4" spans="1:2">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30</v>
      </c>
      <c s="2" r="B1" t="s">
        <v>1</v>
      </c>
    </row>
    <row r="2" spans="1:2">
      <c s="2" r="B2" t="s">
        <v>2</v>
      </c>
    </row>
    <row r="3" spans="1:2">
      <c s="3" r="A3" t="s">
        <v>231</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3" r="A3" t="s">
        <v>154</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2</v>
      </c>
    </row>
    <row r="3" spans="1:2">
      <c s="4" r="A3" t="s">
        <v>242</v>
      </c>
      <c s="4" r="B3" t="s">
        <v>243</v>
      </c>
    </row>
    <row r="4" spans="1:2">
      <c s="4" r="A4" t="s">
        <v>244</v>
      </c>
      <c s="4" r="B4" t="s">
        <v>245</v>
      </c>
    </row>
    <row r="5" spans="1:2">
      <c s="4" r="A5" t="s">
        <v>246</v>
      </c>
      <c s="4" r="B5" t="s">
        <v>247</v>
      </c>
    </row>
    <row r="6" spans="1:2">
      <c s="4" r="A6" t="s">
        <v>248</v>
      </c>
      <c s="4" r="B6" t="s">
        <v>249</v>
      </c>
    </row>
    <row r="7" spans="1:2">
      <c s="4" r="A7" t="s">
        <v>250</v>
      </c>
    </row>
    <row r="8" spans="1:2">
      <c s="4" r="A8" t="s">
        <v>248</v>
      </c>
      <c s="4" r="B8" t="s">
        <v>251</v>
      </c>
    </row>
    <row r="9" spans="1:2">
      <c s="4" r="A9" t="s">
        <v>252</v>
      </c>
    </row>
    <row r="10" spans="1:2">
      <c s="4" r="A10" t="s">
        <v>253</v>
      </c>
      <c s="4" r="B10" t="s">
        <v>254</v>
      </c>
    </row>
    <row r="11" spans="1:2">
      <c s="4" r="A11" t="s">
        <v>255</v>
      </c>
      <c s="4" r="B11"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7</v>
      </c>
      <c s="2" r="B1" t="s">
        <v>1</v>
      </c>
    </row>
    <row r="2" spans="1:2">
      <c s="2" r="B2" t="s">
        <v>2</v>
      </c>
    </row>
    <row r="3" spans="1:2">
      <c s="3" r="A3" t="s">
        <v>165</v>
      </c>
    </row>
    <row r="4" spans="1:2">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s="1" r="A1" t="s">
        <v>260</v>
      </c>
      <c s="2" r="B1" t="s">
        <v>65</v>
      </c>
      <c s="2" r="D1" t="s">
        <v>1</v>
      </c>
    </row>
    <row r="2" spans="1:7">
      <c s="2" r="B2" t="s">
        <v>2</v>
      </c>
      <c s="2" r="C2" t="s">
        <v>66</v>
      </c>
      <c s="2" r="D2" t="s">
        <v>2</v>
      </c>
      <c s="2" r="E2" t="s">
        <v>66</v>
      </c>
      <c s="2" r="F2" t="s">
        <v>23</v>
      </c>
      <c s="2" r="G2" t="s">
        <v>261</v>
      </c>
    </row>
    <row r="3" spans="1:7">
      <c s="3" r="A3" t="s">
        <v>262</v>
      </c>
    </row>
    <row r="4" spans="1:7">
      <c s="4" r="A4" t="s">
        <v>51</v>
      </c>
      <c s="7" r="B4" t="n">
        <v>-30575494</v>
      </c>
      <c s="7" r="D4" t="n">
        <v>-30575494</v>
      </c>
      <c s="7" r="F4" t="n">
        <v>-28515563</v>
      </c>
    </row>
    <row r="5" spans="1:7">
      <c s="4" r="A5" t="s">
        <v>25</v>
      </c>
      <c s="5" r="B5" t="n">
        <v>147840</v>
      </c>
      <c s="7" r="C5" t="n">
        <v>353087</v>
      </c>
      <c s="5" r="D5" t="n">
        <v>147840</v>
      </c>
      <c s="7" r="E5" t="n">
        <v>353087</v>
      </c>
      <c s="5" r="F5" t="n">
        <v>160102</v>
      </c>
      <c s="7" r="G5" t="n">
        <v>509224</v>
      </c>
    </row>
    <row r="6" spans="1:7">
      <c s="4" r="A6" t="s">
        <v>263</v>
      </c>
      <c s="5" r="B6" t="n">
        <v>828395</v>
      </c>
      <c s="7" r="D6" t="n">
        <v>828395</v>
      </c>
    </row>
    <row r="7" spans="1:7">
      <c s="4" r="A7" t="s">
        <v>264</v>
      </c>
      <c s="4" r="D7" t="s">
        <v>265</v>
      </c>
    </row>
    <row r="8" spans="1:7">
      <c s="4" r="A8" t="s">
        <v>266</v>
      </c>
      <c s="5" r="B8" t="n">
        <v>-1375087</v>
      </c>
      <c s="7" r="D8" t="n">
        <v>-1375087</v>
      </c>
      <c s="5" r="F8" t="n">
        <v>152406</v>
      </c>
    </row>
    <row r="9" spans="1:7">
      <c s="4" r="A9" t="s">
        <v>267</v>
      </c>
      <c s="5" r="B9" t="n">
        <v>61020</v>
      </c>
      <c s="7" r="C9" t="n">
        <v>25000</v>
      </c>
      <c s="5" r="D9" t="n">
        <v>113845</v>
      </c>
      <c s="7" r="E9" t="n">
        <v>100000</v>
      </c>
    </row>
    <row r="10" spans="1:7">
      <c s="4" r="A10" t="s">
        <v>268</v>
      </c>
      <c s="7" r="B10" t="n">
        <v>104085</v>
      </c>
      <c s="7" r="D10" t="n">
        <v>104085</v>
      </c>
      <c s="7" r="F10" t="n">
        <v>104085</v>
      </c>
    </row>
    <row r="11" spans="1:7">
      <c s="4" r="A11" t="s">
        <v>269</v>
      </c>
    </row>
    <row r="12" spans="1:7">
      <c s="3" r="A12" t="s">
        <v>262</v>
      </c>
    </row>
    <row r="13" spans="1:7">
      <c s="4" r="A13" t="s">
        <v>270</v>
      </c>
      <c s="4" r="B13" t="s">
        <v>271</v>
      </c>
      <c s="4" r="D13" t="s">
        <v>271</v>
      </c>
    </row>
    <row r="14" spans="1:7">
      <c s="4" r="A14" t="s">
        <v>272</v>
      </c>
    </row>
    <row r="15" spans="1:7">
      <c s="3" r="A15" t="s">
        <v>262</v>
      </c>
    </row>
    <row r="16" spans="1:7">
      <c s="4" r="A16" t="s">
        <v>270</v>
      </c>
      <c s="4" r="B16" t="s">
        <v>273</v>
      </c>
      <c s="4" r="D16" t="s">
        <v>273</v>
      </c>
    </row>
    <row r="17" spans="1:7">
      <c s="4" r="A17" t="s">
        <v>274</v>
      </c>
    </row>
    <row r="18" spans="1:7">
      <c s="3" r="A18" t="s">
        <v>262</v>
      </c>
    </row>
    <row r="19" spans="1:7">
      <c s="4" r="A19" t="s">
        <v>270</v>
      </c>
      <c s="4" r="B19" t="s">
        <v>275</v>
      </c>
      <c s="4" r="D19" t="s">
        <v>275</v>
      </c>
    </row>
    <row r="20" spans="1:7">
      <c s="4" r="A20" t="s">
        <v>276</v>
      </c>
    </row>
    <row r="21" spans="1:7">
      <c s="3" r="A21" t="s">
        <v>262</v>
      </c>
    </row>
    <row r="22" spans="1:7">
      <c s="4" r="A22" t="s">
        <v>277</v>
      </c>
      <c s="4" r="D22" t="s">
        <v>278</v>
      </c>
    </row>
    <row r="23" spans="1:7">
      <c s="4" r="A23" t="s">
        <v>279</v>
      </c>
    </row>
    <row r="24" spans="1:7">
      <c s="3" r="A24" t="s">
        <v>262</v>
      </c>
    </row>
    <row r="25" spans="1:7">
      <c s="4" r="A25" t="s">
        <v>277</v>
      </c>
      <c s="4" r="D25" t="s">
        <v>278</v>
      </c>
    </row>
    <row r="26" spans="1:7">
      <c s="4" r="A26" t="s">
        <v>280</v>
      </c>
    </row>
    <row r="27" spans="1:7">
      <c s="3" r="A27" t="s">
        <v>262</v>
      </c>
    </row>
    <row r="28" spans="1:7">
      <c s="4" r="A28" t="s">
        <v>277</v>
      </c>
      <c s="4" r="D28" t="s">
        <v>281</v>
      </c>
    </row>
    <row r="29" spans="1:7">
      <c s="4" r="A29" t="s">
        <v>282</v>
      </c>
    </row>
    <row r="30" spans="1:7">
      <c s="3" r="A30" t="s">
        <v>262</v>
      </c>
    </row>
    <row r="31" spans="1:7">
      <c s="4" r="A31" t="s">
        <v>277</v>
      </c>
      <c s="4" r="D31" t="s">
        <v>278</v>
      </c>
    </row>
    <row r="32" spans="1:7">
      <c s="4" r="A32" t="s">
        <v>283</v>
      </c>
    </row>
    <row r="33" spans="1:7">
      <c s="3" r="A33" t="s">
        <v>262</v>
      </c>
    </row>
    <row r="34" spans="1:7">
      <c s="4" r="A34" t="s">
        <v>277</v>
      </c>
      <c s="4" r="D34" t="s">
        <v>281</v>
      </c>
    </row>
    <row r="35" spans="1:7">
      <c s="4" r="A35" t="s">
        <v>284</v>
      </c>
    </row>
    <row r="36" spans="1:7">
      <c s="3" r="A36" t="s">
        <v>262</v>
      </c>
    </row>
    <row r="37" spans="1:7">
      <c s="4" r="A37" t="s">
        <v>277</v>
      </c>
      <c s="4" r="D37" t="s">
        <v>285</v>
      </c>
    </row>
    <row r="38" spans="1:7">
      <c s="4" r="A38" t="s">
        <v>286</v>
      </c>
    </row>
    <row r="39" spans="1:7">
      <c s="3" r="A39" t="s">
        <v>262</v>
      </c>
    </row>
    <row r="40" spans="1:7">
      <c s="4" r="A40" t="s">
        <v>277</v>
      </c>
      <c s="4" r="D40" t="s">
        <v>278</v>
      </c>
    </row>
    <row r="41" spans="1:7">
      <c s="4" r="A41" t="s">
        <v>287</v>
      </c>
    </row>
    <row r="42" spans="1:7">
      <c s="3" r="A42" t="s">
        <v>262</v>
      </c>
    </row>
    <row r="43" spans="1:7">
      <c s="4" r="A43" t="s">
        <v>277</v>
      </c>
      <c s="4" r="D43" t="s">
        <v>2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4</v>
      </c>
      <c s="2" r="B1" t="s">
        <v>2</v>
      </c>
      <c s="2" r="C1" t="s">
        <v>23</v>
      </c>
    </row>
    <row r="2" spans="1:3">
      <c s="3" r="A2" t="s">
        <v>55</v>
      </c>
    </row>
    <row r="3" spans="1:3">
      <c s="4" r="A3" t="s">
        <v>56</v>
      </c>
      <c s="8" r="B3" t="n">
        <v>0.001</v>
      </c>
      <c s="8" r="C3" t="n">
        <v>0.001</v>
      </c>
    </row>
    <row r="4" spans="1:3">
      <c s="4" r="A4" t="s">
        <v>57</v>
      </c>
      <c s="5" r="B4" t="n">
        <v>35000000</v>
      </c>
      <c s="5" r="C4" t="n">
        <v>35000000</v>
      </c>
    </row>
    <row r="5" spans="1:3">
      <c s="4" r="A5" t="s">
        <v>58</v>
      </c>
    </row>
    <row r="6" spans="1:3">
      <c s="4" r="A6" t="s">
        <v>59</v>
      </c>
    </row>
    <row r="7" spans="1:3">
      <c s="4" r="A7" t="s">
        <v>60</v>
      </c>
      <c s="8" r="B7" t="n">
        <v>0.001</v>
      </c>
      <c s="8" r="C7" t="n">
        <v>0.001</v>
      </c>
    </row>
    <row r="8" spans="1:3">
      <c s="4" r="A8" t="s">
        <v>61</v>
      </c>
      <c s="5" r="B8" t="n">
        <v>650000000</v>
      </c>
      <c s="5" r="C8" t="n">
        <v>650000000</v>
      </c>
    </row>
    <row r="9" spans="1:3">
      <c s="4" r="A9" t="s">
        <v>62</v>
      </c>
      <c s="5" r="B9" t="n">
        <v>111142278</v>
      </c>
      <c s="5" r="C9" t="n">
        <v>108291855</v>
      </c>
    </row>
    <row r="10" spans="1:3">
      <c s="4" r="A10" t="s">
        <v>63</v>
      </c>
      <c s="5" r="B10" t="n">
        <v>111142278</v>
      </c>
      <c s="5" r="C10" t="n">
        <v>1082918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288</v>
      </c>
      <c s="2" r="B1" t="s">
        <v>289</v>
      </c>
    </row>
    <row r="2" spans="1:2">
      <c s="3" r="A2" t="s">
        <v>290</v>
      </c>
    </row>
    <row r="3" spans="1:2">
      <c s="4" r="A3" t="s">
        <v>25</v>
      </c>
      <c s="7" r="B3" t="n">
        <v>135425</v>
      </c>
    </row>
    <row r="4" spans="1:2">
      <c s="4" r="A4" t="s">
        <v>26</v>
      </c>
      <c s="5" r="B4" t="n">
        <v>370481</v>
      </c>
    </row>
    <row r="5" spans="1:2">
      <c s="4" r="A5" t="s">
        <v>27</v>
      </c>
      <c s="5" r="B5" t="n">
        <v>73140</v>
      </c>
    </row>
    <row r="6" spans="1:2">
      <c s="4" r="A6" t="s">
        <v>28</v>
      </c>
      <c s="5" r="B6" t="n">
        <v>26004</v>
      </c>
    </row>
    <row r="7" spans="1:2">
      <c s="4" r="A7" t="s">
        <v>110</v>
      </c>
      <c s="5" r="B7" t="n">
        <v>570787</v>
      </c>
    </row>
    <row r="8" spans="1:2">
      <c s="4" r="A8" t="s">
        <v>31</v>
      </c>
      <c s="5" r="B8" t="n">
        <v>68157</v>
      </c>
    </row>
    <row r="9" spans="1:2">
      <c s="4" r="A9" t="s">
        <v>291</v>
      </c>
      <c s="5" r="B9" t="n">
        <v>668940</v>
      </c>
    </row>
    <row r="10" spans="1:2">
      <c s="4" r="A10" t="s">
        <v>292</v>
      </c>
      <c s="5" r="B10" t="n">
        <v>1156192</v>
      </c>
    </row>
    <row r="11" spans="1:2">
      <c s="4" r="A11" t="s">
        <v>34</v>
      </c>
      <c s="5" r="B11" t="n">
        <v>3069126</v>
      </c>
    </row>
    <row r="12" spans="1:2">
      <c s="3" r="A12" t="s">
        <v>293</v>
      </c>
    </row>
    <row r="13" spans="1:2">
      <c s="4" r="A13" t="s">
        <v>36</v>
      </c>
      <c s="5" r="B13" t="n">
        <v>35724</v>
      </c>
    </row>
    <row r="14" spans="1:2">
      <c s="4" r="A14" t="s">
        <v>37</v>
      </c>
      <c s="5" r="B14" t="n">
        <v>2087</v>
      </c>
    </row>
    <row r="15" spans="1:2">
      <c s="4" r="A15" t="s">
        <v>41</v>
      </c>
      <c s="5" r="B15" t="n">
        <v>304605</v>
      </c>
    </row>
    <row r="16" spans="1:2">
      <c s="4" r="A16" t="s">
        <v>112</v>
      </c>
      <c s="5" r="B16" t="n">
        <v>13631</v>
      </c>
    </row>
    <row r="17" spans="1:2">
      <c s="4" r="A17" t="s">
        <v>43</v>
      </c>
      <c s="5" r="B17" t="n">
        <v>356047</v>
      </c>
    </row>
    <row r="18" spans="1:2">
      <c s="4" r="A18" t="s">
        <v>294</v>
      </c>
      <c s="7" r="B18" t="n">
        <v>27130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s="1" r="A1" t="s">
        <v>295</v>
      </c>
      <c s="2" r="B1" t="s">
        <v>296</v>
      </c>
      <c s="2" r="C1" t="s">
        <v>296</v>
      </c>
    </row>
    <row r="2" spans="1:3">
      <c s="3" r="A2" t="s">
        <v>139</v>
      </c>
    </row>
    <row r="3" spans="1:3">
      <c s="4" r="A3" t="s">
        <v>68</v>
      </c>
      <c s="7" r="B3" t="n">
        <v>1604114</v>
      </c>
      <c s="7" r="C3" t="n">
        <v>2170851</v>
      </c>
    </row>
    <row r="4" spans="1:3">
      <c s="4" r="A4" t="s">
        <v>89</v>
      </c>
      <c s="7" r="B4" t="n">
        <v>-2896786</v>
      </c>
      <c s="7" r="C4" t="n">
        <v>-5728005</v>
      </c>
    </row>
    <row r="5" spans="1:3">
      <c s="4" r="A5" t="s">
        <v>297</v>
      </c>
      <c s="9" r="B5" t="n">
        <v>-0.03</v>
      </c>
      <c s="9" r="C5" t="n">
        <v>-0.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8</v>
      </c>
      <c s="2" r="B1" t="s">
        <v>299</v>
      </c>
      <c s="2" r="C1" t="s">
        <v>300</v>
      </c>
      <c s="2" r="D1" t="s">
        <v>2</v>
      </c>
    </row>
    <row r="2" spans="1:4">
      <c s="3" r="A2" t="s">
        <v>139</v>
      </c>
    </row>
    <row r="3" spans="1:4">
      <c s="4" r="A3" t="s">
        <v>301</v>
      </c>
      <c s="7" r="C3" t="n">
        <v>1000000</v>
      </c>
      <c s="7" r="D3" t="n">
        <v>0</v>
      </c>
    </row>
    <row r="4" spans="1:4">
      <c s="4" r="A4" t="s">
        <v>302</v>
      </c>
      <c s="7" r="C4" t="n">
        <v>200000</v>
      </c>
      <c s="5" r="D4" t="n">
        <v>0</v>
      </c>
    </row>
    <row r="5" spans="1:4">
      <c s="4" r="A5" t="s">
        <v>303</v>
      </c>
      <c s="5" r="C5" t="n">
        <v>645161</v>
      </c>
    </row>
    <row r="6" spans="1:4">
      <c s="4" r="A6" t="s">
        <v>304</v>
      </c>
      <c s="7" r="C6" t="n">
        <v>1200000</v>
      </c>
    </row>
    <row r="7" spans="1:4">
      <c s="4" r="A7" t="s">
        <v>305</v>
      </c>
      <c s="7" r="C7" t="n">
        <v>816373</v>
      </c>
    </row>
    <row r="8" spans="1:4">
      <c s="4" r="A8" t="s">
        <v>306</v>
      </c>
      <c s="5" r="C8" t="n">
        <v>1800000</v>
      </c>
    </row>
    <row r="9" spans="1:4">
      <c s="4" r="A9" t="s">
        <v>307</v>
      </c>
      <c s="7" r="C9" t="n">
        <v>2400000</v>
      </c>
    </row>
    <row r="10" spans="1:4">
      <c s="4" r="A10" t="s">
        <v>308</v>
      </c>
      <c s="5" r="D10" t="n">
        <v>843488</v>
      </c>
    </row>
    <row r="11" spans="1:4">
      <c s="4" r="A11" t="s">
        <v>309</v>
      </c>
      <c s="5" r="B11" t="n">
        <v>2635074</v>
      </c>
    </row>
    <row r="12" spans="1:4">
      <c s="4" r="A12" t="s">
        <v>310</v>
      </c>
      <c s="5" r="C12" t="n">
        <v>664000</v>
      </c>
    </row>
    <row r="13" spans="1:4">
      <c s="4" r="A13" t="s">
        <v>311</v>
      </c>
      <c s="5" r="D13" t="n">
        <v>179488</v>
      </c>
    </row>
    <row r="14" spans="1:4">
      <c s="4" r="A14" t="s">
        <v>312</v>
      </c>
      <c s="5" r="C14" t="n">
        <v>2713079</v>
      </c>
    </row>
    <row r="15" spans="1:4">
      <c s="4" r="A15" t="s">
        <v>313</v>
      </c>
      <c s="9" r="B15" t="n">
        <v>0.31</v>
      </c>
    </row>
    <row r="16" spans="1:4">
      <c s="4" r="A16" t="s">
        <v>314</v>
      </c>
      <c s="7" r="D16" t="n">
        <v>696706</v>
      </c>
    </row>
    <row r="17" spans="1:4">
      <c s="4" r="A17" t="s">
        <v>292</v>
      </c>
      <c s="7" r="C17" t="n">
        <v>11561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s="1" r="A1" t="s">
        <v>315</v>
      </c>
      <c s="2" r="B1" t="s">
        <v>2</v>
      </c>
      <c s="2" r="C1" t="s">
        <v>23</v>
      </c>
      <c s="2" r="D1" t="s">
        <v>66</v>
      </c>
      <c s="2" r="E1" t="s">
        <v>261</v>
      </c>
    </row>
    <row r="2" spans="1:5">
      <c s="3" r="A2" t="s">
        <v>142</v>
      </c>
    </row>
    <row r="3" spans="1:5">
      <c s="4" r="A3" t="s">
        <v>316</v>
      </c>
      <c s="7" r="B3" t="n">
        <v>147840</v>
      </c>
      <c s="7" r="C3" t="n">
        <v>160102</v>
      </c>
    </row>
    <row r="4" spans="1:5">
      <c s="4" r="A4" t="s">
        <v>25</v>
      </c>
      <c s="7" r="B4" t="n">
        <v>147840</v>
      </c>
      <c s="7" r="C4" t="n">
        <v>160102</v>
      </c>
      <c s="7" r="D4" t="n">
        <v>353087</v>
      </c>
      <c s="7" r="E4" t="n">
        <v>5092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s="1" r="A1" t="s">
        <v>317</v>
      </c>
      <c s="2" r="B1" t="s">
        <v>318</v>
      </c>
    </row>
    <row r="2" spans="1:2">
      <c s="3" r="A2" t="s">
        <v>142</v>
      </c>
    </row>
    <row r="3" spans="1:2">
      <c s="4" r="A3" t="s">
        <v>319</v>
      </c>
      <c s="7" r="B3" t="n">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320</v>
      </c>
      <c s="2" r="B1" t="s">
        <v>2</v>
      </c>
      <c s="2" r="C1" t="s">
        <v>23</v>
      </c>
    </row>
    <row r="2" spans="1:3">
      <c s="3" r="A2" t="s">
        <v>321</v>
      </c>
    </row>
    <row r="3" spans="1:3">
      <c s="4" r="A3" t="s">
        <v>322</v>
      </c>
      <c s="7" r="B3" t="n">
        <v>0</v>
      </c>
      <c s="7" r="C3" t="n">
        <v>187881</v>
      </c>
    </row>
    <row r="4" spans="1:3">
      <c s="4" r="A4" t="s">
        <v>323</v>
      </c>
      <c s="5" r="B4" t="n">
        <v>226897</v>
      </c>
      <c s="5" r="C4" t="n">
        <v>226897</v>
      </c>
    </row>
    <row r="5" spans="1:3">
      <c s="4" r="A5" t="s">
        <v>324</v>
      </c>
      <c s="7" r="B5" t="n">
        <v>226897</v>
      </c>
      <c s="5" r="C5" t="n">
        <v>414778</v>
      </c>
    </row>
    <row r="6" spans="1:3">
      <c s="4" r="A6" t="s">
        <v>325</v>
      </c>
      <c s="5" r="C6" t="n">
        <v>-187881</v>
      </c>
    </row>
    <row r="7" spans="1:3">
      <c s="4" r="A7" t="s">
        <v>326</v>
      </c>
      <c s="7" r="B7" t="n">
        <v>226897</v>
      </c>
      <c s="7" r="C7" t="n">
        <v>2268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327</v>
      </c>
      <c s="2" r="B1" t="s">
        <v>2</v>
      </c>
      <c s="2" r="C1" t="s">
        <v>23</v>
      </c>
    </row>
    <row r="2" spans="1:3">
      <c s="3" r="A2" t="s">
        <v>144</v>
      </c>
    </row>
    <row r="3" spans="1:3">
      <c s="4" r="A3" t="s">
        <v>322</v>
      </c>
      <c s="7" r="B3" t="n">
        <v>0</v>
      </c>
      <c s="7" r="C3" t="n">
        <v>1878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4"/>
  </cols>
  <sheetData>
    <row r="1" spans="1:6">
      <c s="1" r="A1" t="s">
        <v>328</v>
      </c>
      <c s="2" r="B1" t="s">
        <v>65</v>
      </c>
      <c s="2" r="D1" t="s">
        <v>1</v>
      </c>
    </row>
    <row r="2" spans="1:6">
      <c s="2" r="B2" t="s">
        <v>2</v>
      </c>
      <c s="2" r="C2" t="s">
        <v>66</v>
      </c>
      <c s="2" r="D2" t="s">
        <v>2</v>
      </c>
      <c s="2" r="E2" t="s">
        <v>66</v>
      </c>
      <c s="2" r="F2" t="s">
        <v>23</v>
      </c>
    </row>
    <row r="3" spans="1:6">
      <c s="3" r="A3" t="s">
        <v>147</v>
      </c>
    </row>
    <row r="4" spans="1:6">
      <c s="4" r="A4" t="s">
        <v>329</v>
      </c>
      <c s="7" r="B4" t="n">
        <v>0</v>
      </c>
      <c s="7" r="C4" t="n">
        <v>12322</v>
      </c>
      <c s="7" r="D4" t="n">
        <v>33447</v>
      </c>
      <c s="7" r="E4" t="n">
        <v>12322</v>
      </c>
    </row>
    <row r="5" spans="1:6">
      <c s="4" r="A5" t="s">
        <v>32</v>
      </c>
      <c s="7" r="F5" t="n">
        <v>596471</v>
      </c>
    </row>
    <row r="6" spans="1:6">
      <c s="4" r="A6" t="s">
        <v>330</v>
      </c>
      <c s="7" r="D6" t="n">
        <v>-5630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33"/>
    <col customWidth="1" max="2" min="2" width="80"/>
    <col customWidth="1" max="3" min="3" width="21"/>
  </cols>
  <sheetData>
    <row r="1" spans="1:3">
      <c s="1" r="A1" t="s">
        <v>331</v>
      </c>
      <c s="2" r="C1" t="s">
        <v>318</v>
      </c>
    </row>
    <row r="2" spans="1:3">
      <c s="3" r="A2" t="s">
        <v>332</v>
      </c>
    </row>
    <row r="3" spans="1:3">
      <c s="4" r="A3" t="s">
        <v>333</v>
      </c>
      <c s="7" r="C3" t="n">
        <v>496557</v>
      </c>
    </row>
    <row r="4" spans="1:3">
      <c s="4" r="A4" t="s">
        <v>334</v>
      </c>
    </row>
    <row r="5" spans="1:3">
      <c s="3" r="A5" t="s">
        <v>332</v>
      </c>
    </row>
    <row r="6" spans="1:3">
      <c s="4" r="A6" t="s">
        <v>333</v>
      </c>
      <c s="4" r="B6" t="s">
        <v>335</v>
      </c>
      <c s="5" r="C6" t="n">
        <v>72259</v>
      </c>
    </row>
    <row r="7" spans="1:3">
      <c s="4" r="A7" t="s">
        <v>336</v>
      </c>
    </row>
    <row r="8" spans="1:3">
      <c s="3" r="A8" t="s">
        <v>332</v>
      </c>
    </row>
    <row r="9" spans="1:3">
      <c s="4" r="A9" t="s">
        <v>333</v>
      </c>
      <c s="4" r="B9" t="s">
        <v>335</v>
      </c>
      <c s="5" r="C9" t="n">
        <v>56884</v>
      </c>
    </row>
    <row r="10" spans="1:3">
      <c s="4" r="A10" t="s">
        <v>337</v>
      </c>
    </row>
    <row r="11" spans="1:3">
      <c s="3" r="A11" t="s">
        <v>332</v>
      </c>
    </row>
    <row r="12" spans="1:3">
      <c s="4" r="A12" t="s">
        <v>333</v>
      </c>
      <c s="4" r="B12" t="s">
        <v>335</v>
      </c>
      <c s="5" r="C12" t="n">
        <v>30164</v>
      </c>
    </row>
    <row r="13" spans="1:3">
      <c s="4" r="A13" t="s">
        <v>338</v>
      </c>
    </row>
    <row r="14" spans="1:3">
      <c s="3" r="A14" t="s">
        <v>332</v>
      </c>
    </row>
    <row r="15" spans="1:3">
      <c s="4" r="A15" t="s">
        <v>333</v>
      </c>
      <c s="4" r="B15" t="s">
        <v>339</v>
      </c>
      <c s="5" r="C15" t="n">
        <v>81475</v>
      </c>
    </row>
    <row r="16" spans="1:3">
      <c s="4" r="A16" t="s">
        <v>340</v>
      </c>
    </row>
    <row r="17" spans="1:3">
      <c s="3" r="A17" t="s">
        <v>332</v>
      </c>
    </row>
    <row r="18" spans="1:3">
      <c s="4" r="A18" t="s">
        <v>333</v>
      </c>
      <c s="4" r="B18" t="s">
        <v>339</v>
      </c>
      <c s="5" r="C18" t="n">
        <v>44669</v>
      </c>
    </row>
    <row r="19" spans="1:3">
      <c s="4" r="A19" t="s">
        <v>341</v>
      </c>
    </row>
    <row r="20" spans="1:3">
      <c s="3" r="A20" t="s">
        <v>332</v>
      </c>
    </row>
    <row r="21" spans="1:3">
      <c s="4" r="A21" t="s">
        <v>333</v>
      </c>
      <c s="4" r="B21" t="s">
        <v>335</v>
      </c>
      <c s="5" r="C21" t="n">
        <v>85138</v>
      </c>
    </row>
    <row r="22" spans="1:3">
      <c s="4" r="A22" t="s">
        <v>342</v>
      </c>
    </row>
    <row r="23" spans="1:3">
      <c s="3" r="A23" t="s">
        <v>332</v>
      </c>
    </row>
    <row r="24" spans="1:3">
      <c s="4" r="A24" t="s">
        <v>333</v>
      </c>
      <c s="4" r="B24" t="s">
        <v>335</v>
      </c>
      <c s="5" r="C24" t="n">
        <v>49591</v>
      </c>
    </row>
    <row r="25" spans="1:3">
      <c s="4" r="A25" t="s">
        <v>343</v>
      </c>
    </row>
    <row r="26" spans="1:3">
      <c s="3" r="A26" t="s">
        <v>332</v>
      </c>
    </row>
    <row r="27" spans="1:3">
      <c s="4" r="A27" t="s">
        <v>333</v>
      </c>
      <c s="4" r="B27" t="s">
        <v>335</v>
      </c>
      <c s="5" r="C27" t="n">
        <v>51791</v>
      </c>
    </row>
    <row r="28" spans="1:3">
      <c s="4" r="A28" t="s">
        <v>344</v>
      </c>
    </row>
    <row r="29" spans="1:3">
      <c s="3" r="A29" t="s">
        <v>332</v>
      </c>
    </row>
    <row r="30" spans="1:3">
      <c s="4" r="A30" t="s">
        <v>333</v>
      </c>
      <c s="4" r="B30" t="s">
        <v>335</v>
      </c>
      <c s="7" r="C30" t="n">
        <v>24586</v>
      </c>
    </row>
    <row r="31" spans="1:3">
      <c r="A31" t="n"/>
    </row>
    <row r="32" spans="1:3">
      <c s="4" r="A32" t="s">
        <v>93</v>
      </c>
      <c s="4" r="B32" t="s">
        <v>345</v>
      </c>
    </row>
    <row r="33" spans="1:3">
      <c s="4" r="A33" t="s">
        <v>346</v>
      </c>
      <c s="4" r="B33" t="s">
        <v>347</v>
      </c>
    </row>
    <row r="34" spans="1:3">
      <c s="4" r="A34" t="s">
        <v>348</v>
      </c>
      <c s="4" r="B34" t="s">
        <v>349</v>
      </c>
    </row>
  </sheetData>
  <mergeCells count="2">
    <mergeCell ref="A1:B1"/>
    <mergeCell ref="A31:B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350</v>
      </c>
      <c s="2" r="B1" t="s">
        <v>1</v>
      </c>
      <c s="2" r="C1" t="s">
        <v>351</v>
      </c>
    </row>
    <row r="2" spans="1:3">
      <c s="2" r="B2" t="s">
        <v>2</v>
      </c>
      <c s="2" r="C2" t="s">
        <v>23</v>
      </c>
    </row>
    <row r="3" spans="1:3">
      <c s="3" r="A3" t="s">
        <v>231</v>
      </c>
    </row>
    <row r="4" spans="1:3">
      <c s="4" r="A4" t="s">
        <v>352</v>
      </c>
      <c s="7" r="C4" t="n">
        <v>-28656</v>
      </c>
    </row>
    <row r="5" spans="1:3">
      <c s="4" r="A5" t="s">
        <v>353</v>
      </c>
      <c s="5" r="C5" t="n">
        <v>40707</v>
      </c>
    </row>
    <row r="6" spans="1:3">
      <c s="4" r="A6" t="s">
        <v>354</v>
      </c>
    </row>
    <row r="7" spans="1:3">
      <c s="3" r="A7" t="s">
        <v>231</v>
      </c>
    </row>
    <row r="8" spans="1:3">
      <c s="4" r="A8" t="s">
        <v>355</v>
      </c>
      <c s="5" r="C8" t="n">
        <v>363</v>
      </c>
    </row>
    <row r="9" spans="1:3">
      <c s="4" r="A9" t="s">
        <v>352</v>
      </c>
      <c s="7" r="B9" t="n">
        <v>22170</v>
      </c>
    </row>
    <row r="10" spans="1:3">
      <c s="4" r="A10" t="s">
        <v>353</v>
      </c>
      <c s="5" r="C10" t="n">
        <v>69000</v>
      </c>
    </row>
    <row r="11" spans="1:3">
      <c s="4" r="A11" t="s">
        <v>356</v>
      </c>
    </row>
    <row r="12" spans="1:3">
      <c s="3" r="A12" t="s">
        <v>231</v>
      </c>
    </row>
    <row r="13" spans="1:3">
      <c s="4" r="A13" t="s">
        <v>353</v>
      </c>
      <c s="5" r="C13" t="n">
        <v>37500</v>
      </c>
    </row>
    <row r="14" spans="1:3">
      <c s="4" r="A14" t="s">
        <v>357</v>
      </c>
    </row>
    <row r="15" spans="1:3">
      <c s="3" r="A15" t="s">
        <v>231</v>
      </c>
    </row>
    <row r="16" spans="1:3">
      <c s="4" r="A16" t="s">
        <v>353</v>
      </c>
      <c s="7" r="C16" t="n">
        <v>3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s="1" r="A1" t="s">
        <v>64</v>
      </c>
      <c s="2" r="C1" t="s">
        <v>65</v>
      </c>
      <c s="2" r="E1" t="s">
        <v>1</v>
      </c>
    </row>
    <row r="2" spans="1:6">
      <c s="2" r="C2" t="s">
        <v>2</v>
      </c>
      <c s="2" r="D2" t="s">
        <v>66</v>
      </c>
      <c s="2" r="E2" t="s">
        <v>2</v>
      </c>
      <c s="2" r="F2" t="s">
        <v>66</v>
      </c>
    </row>
    <row r="3" spans="1:6">
      <c s="3" r="A3" t="s">
        <v>67</v>
      </c>
    </row>
    <row r="4" spans="1:6">
      <c s="4" r="A4" t="s">
        <v>68</v>
      </c>
      <c s="7" r="C4" t="n">
        <v>379223</v>
      </c>
      <c s="7" r="D4" t="n">
        <v>111405</v>
      </c>
      <c s="7" r="E4" t="n">
        <v>379223</v>
      </c>
      <c s="7" r="F4" t="n">
        <v>111405</v>
      </c>
    </row>
    <row r="5" spans="1:6">
      <c s="4" r="A5" t="s">
        <v>69</v>
      </c>
      <c s="5" r="C5" t="n">
        <v>256841</v>
      </c>
      <c s="5" r="D5" t="n">
        <v>69346</v>
      </c>
      <c s="5" r="E5" t="n">
        <v>256841</v>
      </c>
      <c s="5" r="F5" t="n">
        <v>69346</v>
      </c>
    </row>
    <row r="6" spans="1:6">
      <c s="4" r="A6" t="s">
        <v>70</v>
      </c>
      <c s="5" r="C6" t="n">
        <v>122382</v>
      </c>
      <c s="5" r="D6" t="n">
        <v>42059</v>
      </c>
      <c s="5" r="E6" t="n">
        <v>122382</v>
      </c>
      <c s="5" r="F6" t="n">
        <v>42059</v>
      </c>
    </row>
    <row r="7" spans="1:6">
      <c s="3" r="A7" t="s">
        <v>71</v>
      </c>
    </row>
    <row r="8" spans="1:6">
      <c s="4" r="A8" t="s">
        <v>72</v>
      </c>
      <c s="5" r="C8" t="n">
        <v>633428</v>
      </c>
      <c s="7" r="D8" t="n">
        <v>3834260</v>
      </c>
      <c s="5" r="E8" t="n">
        <v>1918925</v>
      </c>
      <c s="7" r="F8" t="n">
        <v>6690676</v>
      </c>
    </row>
    <row r="9" spans="1:6">
      <c s="3" r="A9" t="s">
        <v>73</v>
      </c>
    </row>
    <row r="10" spans="1:6">
      <c s="4" r="A10" t="s">
        <v>74</v>
      </c>
      <c s="7" r="C10" t="n">
        <v>-1575168</v>
      </c>
      <c s="5" r="E10" t="n">
        <v>-456881</v>
      </c>
    </row>
    <row r="11" spans="1:6">
      <c s="4" r="A11" t="s">
        <v>75</v>
      </c>
      <c s="7" r="D11" t="n">
        <v>-387642</v>
      </c>
      <c s="5" r="E11" t="n">
        <v>22170</v>
      </c>
      <c s="7" r="F11" t="n">
        <v>-387642</v>
      </c>
    </row>
    <row r="12" spans="1:6">
      <c s="4" r="A12" t="s">
        <v>76</v>
      </c>
      <c s="7" r="C12" t="n">
        <v>0</v>
      </c>
      <c s="7" r="D12" t="n">
        <v>0</v>
      </c>
      <c s="5" r="E12" t="n">
        <v>-280461</v>
      </c>
    </row>
    <row r="13" spans="1:6">
      <c s="4" r="A13" t="s">
        <v>77</v>
      </c>
      <c s="7" r="C13" t="n">
        <v>-190240</v>
      </c>
      <c s="7" r="E13" t="n">
        <v>-190240</v>
      </c>
    </row>
    <row r="14" spans="1:6">
      <c s="4" r="A14" t="s">
        <v>78</v>
      </c>
      <c s="7" r="D14" t="n">
        <v>-14179</v>
      </c>
      <c s="7" r="F14" t="n">
        <v>-43182</v>
      </c>
    </row>
    <row r="15" spans="1:6">
      <c s="4" r="A15" t="s">
        <v>79</v>
      </c>
      <c s="7" r="C15" t="n">
        <v>582387</v>
      </c>
      <c s="5" r="D15" t="n">
        <v>2931</v>
      </c>
      <c s="7" r="E15" t="n">
        <v>1168800</v>
      </c>
      <c s="5" r="F15" t="n">
        <v>9181</v>
      </c>
    </row>
    <row r="16" spans="1:6">
      <c s="4" r="A16" t="s">
        <v>80</v>
      </c>
      <c s="5" r="C16" t="n">
        <v>-549593</v>
      </c>
      <c s="5" r="D16" t="n">
        <v>3435370</v>
      </c>
      <c s="5" r="E16" t="n">
        <v>2182313</v>
      </c>
      <c s="5" r="F16" t="n">
        <v>6269033</v>
      </c>
    </row>
    <row r="17" spans="1:6">
      <c s="4" r="A17" t="s">
        <v>81</v>
      </c>
      <c s="7" r="C17" t="n">
        <v>671975</v>
      </c>
      <c s="7" r="D17" t="n">
        <v>-3393311</v>
      </c>
      <c s="7" r="E17" t="n">
        <v>-2059931</v>
      </c>
      <c s="7" r="F17" t="n">
        <v>-6226974</v>
      </c>
    </row>
    <row r="18" spans="1:6">
      <c s="4" r="A18" t="s">
        <v>82</v>
      </c>
    </row>
    <row r="19" spans="1:6">
      <c s="4" r="A19" t="s">
        <v>83</v>
      </c>
      <c s="7" r="C19" t="n">
        <v>671975</v>
      </c>
      <c s="7" r="D19" t="n">
        <v>-3393311</v>
      </c>
      <c s="7" r="E19" t="n">
        <v>-2059931</v>
      </c>
      <c s="7" r="F19" t="n">
        <v>-6226974</v>
      </c>
    </row>
    <row r="20" spans="1:6">
      <c s="4" r="A20" t="s">
        <v>84</v>
      </c>
      <c s="5" r="D20" t="n">
        <v>-567</v>
      </c>
      <c s="5" r="F20" t="n">
        <v>-2832</v>
      </c>
    </row>
    <row r="21" spans="1:6">
      <c s="4" r="A21" t="s">
        <v>85</v>
      </c>
      <c s="7" r="C21" t="n">
        <v>671975</v>
      </c>
      <c s="7" r="D21" t="n">
        <v>-3393878</v>
      </c>
      <c s="7" r="E21" t="n">
        <v>-2059931</v>
      </c>
      <c s="7" r="F21" t="n">
        <v>-6229806</v>
      </c>
    </row>
    <row r="22" spans="1:6">
      <c s="3" r="A22" t="s">
        <v>86</v>
      </c>
    </row>
    <row r="23" spans="1:6">
      <c s="4" r="A23" t="s">
        <v>83</v>
      </c>
      <c s="9" r="C23" t="n">
        <v>0.01</v>
      </c>
      <c s="9" r="D23" t="n">
        <v>-0.03</v>
      </c>
      <c s="9" r="E23" t="n">
        <v>-0.02</v>
      </c>
      <c s="9" r="F23" t="n">
        <v>-0.06</v>
      </c>
    </row>
    <row r="24" spans="1:6">
      <c s="4" r="A24" t="s">
        <v>84</v>
      </c>
      <c s="5" r="D24" t="n">
        <v>0</v>
      </c>
      <c s="5" r="F24" t="n">
        <v>0</v>
      </c>
    </row>
    <row r="25" spans="1:6">
      <c s="4" r="A25" t="s">
        <v>85</v>
      </c>
      <c s="9" r="C25" t="n">
        <v>0.01</v>
      </c>
      <c s="10" r="D25" t="n">
        <v>-0.03</v>
      </c>
      <c s="9" r="E25" t="n">
        <v>-0.02</v>
      </c>
      <c s="10" r="F25" t="n">
        <v>-0.06</v>
      </c>
    </row>
    <row r="26" spans="1:6">
      <c s="3" r="A26" t="s">
        <v>87</v>
      </c>
    </row>
    <row r="27" spans="1:6">
      <c s="4" r="A27" t="s">
        <v>88</v>
      </c>
      <c s="9" r="C27" t="n">
        <v>-0.02</v>
      </c>
      <c s="10" r="D27" t="n">
        <v>-0.03</v>
      </c>
      <c s="9" r="E27" t="n">
        <v>-0.02</v>
      </c>
      <c s="10" r="F27" t="n">
        <v>-0.06</v>
      </c>
    </row>
    <row r="28" spans="1:6">
      <c s="4" r="A28" t="s">
        <v>84</v>
      </c>
      <c s="5" r="D28" t="n">
        <v>0</v>
      </c>
      <c s="5" r="F28" t="n">
        <v>0</v>
      </c>
    </row>
    <row r="29" spans="1:6">
      <c s="4" r="A29" t="s">
        <v>89</v>
      </c>
      <c s="9" r="C29" t="n">
        <v>-0.02</v>
      </c>
      <c s="9" r="D29" t="n">
        <v>-0.03</v>
      </c>
      <c s="9" r="E29" t="n">
        <v>-0.02</v>
      </c>
      <c s="9" r="F29" t="n">
        <v>-0.06</v>
      </c>
    </row>
    <row r="30" spans="1:6">
      <c s="3" r="A30" t="s">
        <v>90</v>
      </c>
    </row>
    <row r="31" spans="1:6">
      <c s="4" r="A31" t="s">
        <v>91</v>
      </c>
      <c s="5" r="C31" t="n">
        <v>111068179</v>
      </c>
      <c s="5" r="D31" t="n">
        <v>101145350</v>
      </c>
      <c s="5" r="E31" t="n">
        <v>108781293</v>
      </c>
      <c s="5" r="F31" t="n">
        <v>99848623</v>
      </c>
    </row>
    <row r="32" spans="1:6">
      <c s="4" r="A32" t="s">
        <v>92</v>
      </c>
      <c s="4" r="B32" t="s">
        <v>93</v>
      </c>
      <c s="5" r="C32" t="n">
        <v>136984148</v>
      </c>
      <c s="5" r="D32" t="n">
        <v>101145350</v>
      </c>
      <c s="5" r="E32" t="n">
        <v>124861371</v>
      </c>
      <c s="5" r="F32" t="n">
        <v>99848623</v>
      </c>
    </row>
    <row r="33" spans="1:6">
      <c r="A33" t="n"/>
    </row>
    <row r="34" spans="1:6">
      <c s="4" r="A34" t="s">
        <v>93</v>
      </c>
      <c s="4" r="B34" t="s">
        <v>94</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13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1"/>
    <col customWidth="1" max="5" min="5" width="21"/>
    <col customWidth="1" max="6" min="6" width="80"/>
    <col customWidth="1" max="7" min="7" width="21"/>
    <col customWidth="1" max="8" min="8" width="31"/>
    <col customWidth="1" max="9" min="9" width="21"/>
    <col customWidth="1" max="10" min="10" width="21"/>
    <col customWidth="1" max="11" min="11" width="24"/>
    <col customWidth="1" max="12" min="12" width="21"/>
    <col customWidth="1" max="13" min="13" width="21"/>
    <col customWidth="1" max="14" min="14" width="24"/>
  </cols>
  <sheetData>
    <row r="1" spans="1:14">
      <c s="1" r="A1" t="s">
        <v>358</v>
      </c>
      <c s="2" r="B1" t="s">
        <v>359</v>
      </c>
      <c s="2" r="D1" t="s">
        <v>65</v>
      </c>
      <c s="2" r="F1" t="s">
        <v>1</v>
      </c>
      <c s="2" r="H1" t="s">
        <v>351</v>
      </c>
    </row>
    <row r="2" spans="1:14">
      <c s="2" r="B2" t="s">
        <v>360</v>
      </c>
      <c s="2" r="C2" t="s">
        <v>361</v>
      </c>
      <c s="2" r="D2" t="s">
        <v>362</v>
      </c>
      <c s="2" r="E2" t="s">
        <v>363</v>
      </c>
      <c s="2" r="F2" t="s">
        <v>364</v>
      </c>
      <c s="2" r="G2" t="s">
        <v>363</v>
      </c>
      <c s="2" r="H2" t="s">
        <v>365</v>
      </c>
      <c s="2" r="I2" t="s">
        <v>366</v>
      </c>
      <c s="2" r="J2" t="s">
        <v>367</v>
      </c>
      <c s="2" r="K2" t="s">
        <v>368</v>
      </c>
      <c s="2" r="L2" t="s">
        <v>369</v>
      </c>
      <c s="2" r="M2" t="s">
        <v>370</v>
      </c>
      <c s="2" r="N2" t="s">
        <v>371</v>
      </c>
    </row>
    <row r="3" spans="1:14">
      <c s="3" r="A3" t="s">
        <v>372</v>
      </c>
    </row>
    <row r="4" spans="1:14">
      <c s="4" r="A4" t="s">
        <v>41</v>
      </c>
      <c s="7" r="H4" t="n">
        <v>40707</v>
      </c>
    </row>
    <row r="5" spans="1:14">
      <c s="4" r="A5" t="s">
        <v>373</v>
      </c>
      <c s="5" r="H5" t="n">
        <v>-28656</v>
      </c>
    </row>
    <row r="6" spans="1:14">
      <c s="4" r="A6" t="s">
        <v>374</v>
      </c>
      <c s="7" r="D6" t="n">
        <v>1287307</v>
      </c>
      <c s="7" r="F6" t="n">
        <v>1287307</v>
      </c>
    </row>
    <row r="7" spans="1:14">
      <c s="4" r="A7" t="s">
        <v>375</v>
      </c>
      <c s="7" r="L7" t="n">
        <v>200000</v>
      </c>
      <c s="7" r="M7" t="n">
        <v>550000</v>
      </c>
    </row>
    <row r="8" spans="1:14">
      <c s="4" r="A8" t="s">
        <v>79</v>
      </c>
      <c s="5" r="D8" t="n">
        <v>582387</v>
      </c>
      <c s="7" r="E8" t="n">
        <v>2931</v>
      </c>
      <c s="5" r="F8" t="n">
        <v>1168800</v>
      </c>
      <c s="7" r="G8" t="n">
        <v>9181</v>
      </c>
    </row>
    <row r="9" spans="1:14">
      <c s="4" r="A9" t="s">
        <v>103</v>
      </c>
      <c s="7" r="D9" t="n">
        <v>545996</v>
      </c>
      <c s="7" r="E9" t="n">
        <v>2931</v>
      </c>
      <c s="7" r="F9" t="n">
        <v>1125155</v>
      </c>
      <c s="7" r="G9" t="n">
        <v>9181</v>
      </c>
    </row>
    <row r="10" spans="1:14">
      <c s="4" r="A10" t="s">
        <v>376</v>
      </c>
    </row>
    <row r="11" spans="1:14">
      <c s="3" r="A11" t="s">
        <v>372</v>
      </c>
    </row>
    <row r="12" spans="1:14">
      <c s="4" r="A12" t="s">
        <v>41</v>
      </c>
      <c s="7" r="H12" t="n">
        <v>69000</v>
      </c>
    </row>
    <row r="13" spans="1:14">
      <c s="4" r="A13" t="s">
        <v>373</v>
      </c>
      <c s="7" r="D13" t="n">
        <v>22170</v>
      </c>
      <c s="7" r="F13" t="n">
        <v>22170</v>
      </c>
    </row>
    <row r="14" spans="1:14">
      <c s="4" r="A14" t="s">
        <v>375</v>
      </c>
      <c s="7" r="D14" t="n">
        <v>613950</v>
      </c>
      <c s="5" r="F14" t="n">
        <v>613950</v>
      </c>
    </row>
    <row r="15" spans="1:14">
      <c s="4" r="A15" t="s">
        <v>79</v>
      </c>
      <c s="7" r="F15" t="n">
        <v>673357</v>
      </c>
    </row>
    <row r="16" spans="1:14">
      <c s="4" r="A16" t="s">
        <v>377</v>
      </c>
      <c s="9" r="D16" t="n">
        <v>0.09</v>
      </c>
      <c s="9" r="F16" t="n">
        <v>0.09</v>
      </c>
      <c s="9" r="H16" t="n">
        <v>0.35</v>
      </c>
      <c s="9" r="K16" t="n">
        <v>0.09</v>
      </c>
      <c s="9" r="N16" t="n">
        <v>0.25</v>
      </c>
    </row>
    <row r="17" spans="1:14">
      <c s="4" r="A17" t="s">
        <v>378</v>
      </c>
      <c s="7" r="F17" t="n">
        <v>30667</v>
      </c>
    </row>
    <row r="18" spans="1:14">
      <c s="4" r="A18" t="s">
        <v>379</v>
      </c>
    </row>
    <row r="19" spans="1:14">
      <c s="4" r="A19" t="s">
        <v>380</v>
      </c>
      <c s="4" r="H19" t="s">
        <v>381</v>
      </c>
      <c s="4" r="I19" t="s">
        <v>381</v>
      </c>
    </row>
    <row r="20" spans="1:14">
      <c s="4" r="A20" t="s">
        <v>382</v>
      </c>
    </row>
    <row r="21" spans="1:14">
      <c s="3" r="A21" t="s">
        <v>372</v>
      </c>
    </row>
    <row r="22" spans="1:14">
      <c s="4" r="A22" t="s">
        <v>377</v>
      </c>
      <c s="10" r="N22" t="n">
        <v>0.1</v>
      </c>
    </row>
    <row r="23" spans="1:14">
      <c s="4" r="A23" t="s">
        <v>383</v>
      </c>
    </row>
    <row r="24" spans="1:14">
      <c s="3" r="A24" t="s">
        <v>372</v>
      </c>
    </row>
    <row r="25" spans="1:14">
      <c s="4" r="A25" t="s">
        <v>377</v>
      </c>
      <c s="9" r="N25" t="n">
        <v>0.15</v>
      </c>
    </row>
    <row r="26" spans="1:14">
      <c s="4" r="A26" t="s">
        <v>384</v>
      </c>
    </row>
    <row r="27" spans="1:14">
      <c s="3" r="A27" t="s">
        <v>372</v>
      </c>
    </row>
    <row r="28" spans="1:14">
      <c s="4" r="A28" t="s">
        <v>41</v>
      </c>
      <c s="7" r="H28" t="n">
        <v>37500</v>
      </c>
    </row>
    <row r="29" spans="1:14">
      <c s="4" r="A29" t="s">
        <v>385</v>
      </c>
      <c s="4" r="H29" t="s">
        <v>386</v>
      </c>
    </row>
    <row r="30" spans="1:14">
      <c s="4" r="A30" t="s">
        <v>377</v>
      </c>
      <c s="9" r="H30" t="n">
        <v>0.09</v>
      </c>
    </row>
    <row r="31" spans="1:14">
      <c s="4" r="A31" t="s">
        <v>387</v>
      </c>
    </row>
    <row r="32" spans="1:14">
      <c s="3" r="A32" t="s">
        <v>372</v>
      </c>
    </row>
    <row r="33" spans="1:14">
      <c s="4" r="A33" t="s">
        <v>41</v>
      </c>
      <c s="7" r="H33" t="n">
        <v>31500</v>
      </c>
    </row>
    <row r="34" spans="1:14">
      <c s="4" r="A34" t="s">
        <v>385</v>
      </c>
      <c s="4" r="H34" t="s">
        <v>386</v>
      </c>
    </row>
    <row r="35" spans="1:14">
      <c s="4" r="A35" t="s">
        <v>377</v>
      </c>
      <c s="9" r="H35" t="n">
        <v>0.09</v>
      </c>
    </row>
    <row r="36" spans="1:14">
      <c s="4" r="A36" t="s">
        <v>388</v>
      </c>
    </row>
    <row r="37" spans="1:14">
      <c s="3" r="A37" t="s">
        <v>372</v>
      </c>
    </row>
    <row r="38" spans="1:14">
      <c s="4" r="A38" t="s">
        <v>379</v>
      </c>
      <c s="7" r="C38" t="n">
        <v>3414</v>
      </c>
      <c s="7" r="F38" t="n">
        <v>9862</v>
      </c>
    </row>
    <row r="39" spans="1:14">
      <c s="4" r="A39" t="s">
        <v>380</v>
      </c>
      <c s="4" r="C39" t="s">
        <v>389</v>
      </c>
      <c s="4" r="F39" t="s">
        <v>390</v>
      </c>
    </row>
    <row r="40" spans="1:14">
      <c s="4" r="A40" t="s">
        <v>391</v>
      </c>
    </row>
    <row r="41" spans="1:14">
      <c s="3" r="A41" t="s">
        <v>372</v>
      </c>
    </row>
    <row r="42" spans="1:14">
      <c s="4" r="A42" t="s">
        <v>41</v>
      </c>
      <c s="7" r="D42" t="n">
        <v>78750</v>
      </c>
      <c s="7" r="F42" t="n">
        <v>78750</v>
      </c>
    </row>
    <row r="43" spans="1:14">
      <c s="4" r="A43" t="s">
        <v>392</v>
      </c>
      <c s="4" r="F43" t="s">
        <v>393</v>
      </c>
    </row>
    <row r="44" spans="1:14">
      <c s="4" r="A44" t="s">
        <v>373</v>
      </c>
      <c s="7" r="D44" t="n">
        <v>6491</v>
      </c>
      <c s="7" r="F44" t="n">
        <v>6491</v>
      </c>
    </row>
    <row r="45" spans="1:14">
      <c s="4" r="A45" t="s">
        <v>385</v>
      </c>
      <c s="4" r="D45" t="s">
        <v>386</v>
      </c>
      <c s="4" r="F45" t="s">
        <v>386</v>
      </c>
    </row>
    <row r="46" spans="1:14">
      <c s="4" r="A46" t="s">
        <v>394</v>
      </c>
      <c s="4" r="F46" t="s">
        <v>395</v>
      </c>
    </row>
    <row r="47" spans="1:14">
      <c s="4" r="A47" t="s">
        <v>396</v>
      </c>
      <c s="5" r="F47" t="n">
        <v>20</v>
      </c>
    </row>
    <row r="48" spans="1:14">
      <c s="4" r="A48" t="s">
        <v>397</v>
      </c>
    </row>
    <row r="49" spans="1:14">
      <c s="3" r="A49" t="s">
        <v>372</v>
      </c>
    </row>
    <row r="50" spans="1:14">
      <c s="4" r="A50" t="s">
        <v>41</v>
      </c>
      <c s="7" r="D50" t="n">
        <v>66000</v>
      </c>
      <c s="7" r="F50" t="n">
        <v>66000</v>
      </c>
    </row>
    <row r="51" spans="1:14">
      <c s="4" r="A51" t="s">
        <v>392</v>
      </c>
      <c s="4" r="F51" t="s">
        <v>398</v>
      </c>
    </row>
    <row r="52" spans="1:14">
      <c s="4" r="A52" t="s">
        <v>373</v>
      </c>
      <c s="7" r="D52" t="n">
        <v>9116</v>
      </c>
      <c s="7" r="F52" t="n">
        <v>9116</v>
      </c>
    </row>
    <row r="53" spans="1:14">
      <c s="4" r="A53" t="s">
        <v>399</v>
      </c>
      <c s="7" r="F53" t="n">
        <v>6000</v>
      </c>
    </row>
    <row r="54" spans="1:14">
      <c s="4" r="A54" t="s">
        <v>385</v>
      </c>
      <c s="4" r="D54" t="s">
        <v>400</v>
      </c>
      <c s="4" r="F54" t="s">
        <v>400</v>
      </c>
    </row>
    <row r="55" spans="1:14">
      <c s="4" r="A55" t="s">
        <v>394</v>
      </c>
      <c s="4" r="F55" t="s">
        <v>401</v>
      </c>
    </row>
    <row r="56" spans="1:14">
      <c s="4" r="A56" t="s">
        <v>402</v>
      </c>
    </row>
    <row r="57" spans="1:14">
      <c s="3" r="A57" t="s">
        <v>372</v>
      </c>
    </row>
    <row r="58" spans="1:14">
      <c s="4" r="A58" t="s">
        <v>41</v>
      </c>
      <c s="7" r="D58" t="n">
        <v>35000</v>
      </c>
      <c s="7" r="F58" t="n">
        <v>35000</v>
      </c>
    </row>
    <row r="59" spans="1:14">
      <c s="4" r="A59" t="s">
        <v>392</v>
      </c>
      <c s="4" r="F59" t="s">
        <v>398</v>
      </c>
    </row>
    <row r="60" spans="1:14">
      <c s="4" r="A60" t="s">
        <v>373</v>
      </c>
      <c s="7" r="D60" t="n">
        <v>4836</v>
      </c>
      <c s="7" r="F60" t="n">
        <v>4836</v>
      </c>
    </row>
    <row r="61" spans="1:14">
      <c s="4" r="A61" t="s">
        <v>385</v>
      </c>
      <c s="4" r="D61" t="s">
        <v>386</v>
      </c>
      <c s="4" r="F61" t="s">
        <v>386</v>
      </c>
    </row>
    <row r="62" spans="1:14">
      <c s="4" r="A62" t="s">
        <v>394</v>
      </c>
      <c s="4" r="F62" t="s">
        <v>403</v>
      </c>
    </row>
    <row r="63" spans="1:14">
      <c s="4" r="A63" t="s">
        <v>404</v>
      </c>
    </row>
    <row r="64" spans="1:14">
      <c s="3" r="A64" t="s">
        <v>372</v>
      </c>
    </row>
    <row r="65" spans="1:14">
      <c s="4" r="A65" t="s">
        <v>41</v>
      </c>
      <c s="7" r="D65" t="n">
        <v>250000</v>
      </c>
      <c s="7" r="F65" t="n">
        <v>250000</v>
      </c>
    </row>
    <row r="66" spans="1:14">
      <c s="4" r="A66" t="s">
        <v>373</v>
      </c>
      <c s="7" r="B66" t="n">
        <v>16218</v>
      </c>
      <c s="7" r="D66" t="n">
        <v>12307</v>
      </c>
      <c s="5" r="F66" t="n">
        <v>12307</v>
      </c>
    </row>
    <row r="67" spans="1:14">
      <c s="4" r="A67" t="s">
        <v>399</v>
      </c>
      <c s="5" r="B67" t="n">
        <v>2500</v>
      </c>
      <c s="7" r="F67" t="n">
        <v>7500</v>
      </c>
    </row>
    <row r="68" spans="1:14">
      <c s="4" r="A68" t="s">
        <v>385</v>
      </c>
      <c s="4" r="D68" t="s">
        <v>405</v>
      </c>
      <c s="4" r="F68" t="s">
        <v>405</v>
      </c>
    </row>
    <row r="69" spans="1:14">
      <c s="4" r="A69" t="s">
        <v>394</v>
      </c>
      <c s="4" r="F69" t="s">
        <v>406</v>
      </c>
    </row>
    <row r="70" spans="1:14">
      <c s="4" r="A70" t="s">
        <v>407</v>
      </c>
      <c s="7" r="F70" t="n">
        <v>250000</v>
      </c>
    </row>
    <row r="71" spans="1:14">
      <c s="4" r="A71" t="s">
        <v>375</v>
      </c>
      <c s="7" r="B71" t="n">
        <v>27000</v>
      </c>
      <c s="7" r="D71" t="n">
        <v>82500</v>
      </c>
      <c s="5" r="F71" t="n">
        <v>82500</v>
      </c>
      <c s="7" r="J71" t="n">
        <v>250000</v>
      </c>
    </row>
    <row r="72" spans="1:14">
      <c s="4" r="A72" t="s">
        <v>408</v>
      </c>
    </row>
    <row r="73" spans="1:14">
      <c s="3" r="A73" t="s">
        <v>372</v>
      </c>
    </row>
    <row r="74" spans="1:14">
      <c s="4" r="A74" t="s">
        <v>41</v>
      </c>
      <c s="5" r="D74" t="n">
        <v>250000</v>
      </c>
      <c s="5" r="F74" t="n">
        <v>250000</v>
      </c>
    </row>
    <row r="75" spans="1:14">
      <c s="4" r="A75" t="s">
        <v>373</v>
      </c>
      <c s="7" r="D75" t="n">
        <v>10331</v>
      </c>
      <c s="5" r="F75" t="n">
        <v>10331</v>
      </c>
    </row>
    <row r="76" spans="1:14">
      <c s="4" r="A76" t="s">
        <v>399</v>
      </c>
      <c s="7" r="F76" t="n">
        <v>5000</v>
      </c>
    </row>
    <row r="77" spans="1:14">
      <c s="4" r="A77" t="s">
        <v>385</v>
      </c>
      <c s="4" r="D77" t="s">
        <v>405</v>
      </c>
      <c s="4" r="F77" t="s">
        <v>405</v>
      </c>
    </row>
    <row r="78" spans="1:14">
      <c s="4" r="A78" t="s">
        <v>394</v>
      </c>
      <c s="4" r="F78" t="s">
        <v>409</v>
      </c>
    </row>
    <row r="79" spans="1:14">
      <c s="4" r="A79" t="s">
        <v>407</v>
      </c>
      <c s="7" r="F79" t="n">
        <v>250000</v>
      </c>
    </row>
    <row r="80" spans="1:14">
      <c s="4" r="A80" t="s">
        <v>375</v>
      </c>
      <c s="7" r="D80" t="n">
        <v>55000</v>
      </c>
      <c s="5" r="F80" t="n">
        <v>55000</v>
      </c>
    </row>
    <row r="81" spans="1:14">
      <c s="4" r="A81" t="s">
        <v>410</v>
      </c>
    </row>
    <row r="82" spans="1:14">
      <c s="3" r="A82" t="s">
        <v>372</v>
      </c>
    </row>
    <row r="83" spans="1:14">
      <c s="4" r="A83" t="s">
        <v>41</v>
      </c>
      <c s="5" r="D83" t="n">
        <v>115000</v>
      </c>
      <c s="7" r="F83" t="n">
        <v>115000</v>
      </c>
    </row>
    <row r="84" spans="1:14">
      <c s="4" r="A84" t="s">
        <v>392</v>
      </c>
      <c s="4" r="F84" t="s">
        <v>411</v>
      </c>
    </row>
    <row r="85" spans="1:14">
      <c s="4" r="A85" t="s">
        <v>373</v>
      </c>
      <c s="7" r="D85" t="n">
        <v>29862</v>
      </c>
      <c s="7" r="F85" t="n">
        <v>29862</v>
      </c>
    </row>
    <row r="86" spans="1:14">
      <c s="4" r="A86" t="s">
        <v>399</v>
      </c>
      <c s="7" r="F86" t="n">
        <v>11000</v>
      </c>
    </row>
    <row r="87" spans="1:14">
      <c s="4" r="A87" t="s">
        <v>385</v>
      </c>
      <c s="4" r="D87" t="s">
        <v>386</v>
      </c>
      <c s="4" r="F87" t="s">
        <v>386</v>
      </c>
    </row>
    <row r="88" spans="1:14">
      <c s="4" r="A88" t="s">
        <v>394</v>
      </c>
      <c s="4" r="F88" t="s">
        <v>412</v>
      </c>
    </row>
    <row r="89" spans="1:14">
      <c s="4" r="A89" t="s">
        <v>413</v>
      </c>
    </row>
    <row r="90" spans="1:14">
      <c s="3" r="A90" t="s">
        <v>372</v>
      </c>
    </row>
    <row r="91" spans="1:14">
      <c s="4" r="A91" t="s">
        <v>414</v>
      </c>
      <c s="4" r="F91" t="s">
        <v>400</v>
      </c>
    </row>
    <row r="92" spans="1:14">
      <c s="4" r="A92" t="s">
        <v>415</v>
      </c>
    </row>
    <row r="93" spans="1:14">
      <c s="3" r="A93" t="s">
        <v>372</v>
      </c>
    </row>
    <row r="94" spans="1:14">
      <c s="4" r="A94" t="s">
        <v>414</v>
      </c>
      <c s="4" r="F94" t="s">
        <v>416</v>
      </c>
    </row>
    <row r="95" spans="1:14">
      <c s="4" r="A95" t="s">
        <v>417</v>
      </c>
    </row>
    <row r="96" spans="1:14">
      <c s="3" r="A96" t="s">
        <v>372</v>
      </c>
    </row>
    <row r="97" spans="1:14">
      <c s="4" r="A97" t="s">
        <v>41</v>
      </c>
      <c s="7" r="D97" t="n">
        <v>68000</v>
      </c>
      <c s="7" r="F97" t="n">
        <v>68000</v>
      </c>
    </row>
    <row r="98" spans="1:14">
      <c s="4" r="A98" t="s">
        <v>392</v>
      </c>
      <c s="4" r="F98" t="s">
        <v>418</v>
      </c>
    </row>
    <row r="99" spans="1:14">
      <c s="4" r="A99" t="s">
        <v>373</v>
      </c>
      <c s="7" r="D99" t="n">
        <v>18409</v>
      </c>
      <c s="7" r="F99" t="n">
        <v>18409</v>
      </c>
    </row>
    <row r="100" spans="1:14">
      <c s="4" r="A100" t="s">
        <v>399</v>
      </c>
      <c s="7" r="F100" t="n">
        <v>6800</v>
      </c>
    </row>
    <row r="101" spans="1:14">
      <c s="4" r="A101" t="s">
        <v>385</v>
      </c>
      <c s="4" r="D101" t="s">
        <v>400</v>
      </c>
      <c s="4" r="F101" t="s">
        <v>400</v>
      </c>
    </row>
    <row r="102" spans="1:14">
      <c s="4" r="A102" t="s">
        <v>394</v>
      </c>
      <c s="4" r="F102" t="s">
        <v>419</v>
      </c>
    </row>
    <row r="103" spans="1:14">
      <c s="4" r="A103" t="s">
        <v>414</v>
      </c>
      <c s="4" r="F103" t="s">
        <v>420</v>
      </c>
    </row>
    <row r="104" spans="1:14">
      <c s="4" r="A104" t="s">
        <v>421</v>
      </c>
    </row>
    <row r="105" spans="1:14">
      <c s="3" r="A105" t="s">
        <v>372</v>
      </c>
    </row>
    <row r="106" spans="1:14">
      <c s="4" r="A106" t="s">
        <v>41</v>
      </c>
      <c s="7" r="D106" t="n">
        <v>220000</v>
      </c>
      <c s="7" r="F106" t="n">
        <v>220000</v>
      </c>
    </row>
    <row r="107" spans="1:14">
      <c s="4" r="A107" t="s">
        <v>392</v>
      </c>
      <c s="4" r="F107" t="s">
        <v>422</v>
      </c>
    </row>
    <row r="108" spans="1:14">
      <c s="4" r="A108" t="s">
        <v>373</v>
      </c>
      <c s="7" r="D108" t="n">
        <v>30709</v>
      </c>
      <c s="7" r="F108" t="n">
        <v>30709</v>
      </c>
    </row>
    <row r="109" spans="1:14">
      <c s="4" r="A109" t="s">
        <v>399</v>
      </c>
      <c s="7" r="F109" t="n">
        <v>7500</v>
      </c>
    </row>
    <row r="110" spans="1:14">
      <c s="4" r="A110" t="s">
        <v>385</v>
      </c>
      <c s="4" r="D110" t="s">
        <v>400</v>
      </c>
      <c s="4" r="F110" t="s">
        <v>400</v>
      </c>
    </row>
    <row r="111" spans="1:14">
      <c s="4" r="A111" t="s">
        <v>394</v>
      </c>
      <c s="4" r="F111" t="s">
        <v>423</v>
      </c>
    </row>
    <row r="112" spans="1:14">
      <c s="4" r="A112" t="s">
        <v>407</v>
      </c>
      <c s="7" r="F112" t="n">
        <v>220000</v>
      </c>
    </row>
    <row r="113" spans="1:14">
      <c s="4" r="A113" t="s">
        <v>375</v>
      </c>
      <c s="7" r="D113" t="n">
        <v>82500</v>
      </c>
      <c s="7" r="F113" t="n">
        <v>82500</v>
      </c>
    </row>
    <row r="114" spans="1:14">
      <c s="4" r="A114" t="s">
        <v>424</v>
      </c>
    </row>
    <row r="115" spans="1:14">
      <c s="3" r="A115" t="s">
        <v>372</v>
      </c>
    </row>
    <row r="116" spans="1:14">
      <c s="4" r="A116" t="s">
        <v>414</v>
      </c>
      <c s="4" r="F116" t="s">
        <v>425</v>
      </c>
    </row>
    <row r="117" spans="1:14">
      <c s="4" r="A117" t="s">
        <v>426</v>
      </c>
    </row>
    <row r="118" spans="1:14">
      <c s="3" r="A118" t="s">
        <v>372</v>
      </c>
    </row>
    <row r="119" spans="1:14">
      <c s="4" r="A119" t="s">
        <v>414</v>
      </c>
      <c s="4" r="F119" t="s">
        <v>416</v>
      </c>
    </row>
    <row r="120" spans="1:14">
      <c s="4" r="A120" t="s">
        <v>427</v>
      </c>
    </row>
    <row r="121" spans="1:14">
      <c s="3" r="A121" t="s">
        <v>372</v>
      </c>
    </row>
    <row r="122" spans="1:14">
      <c s="4" r="A122" t="s">
        <v>41</v>
      </c>
      <c s="5" r="D122" t="n">
        <v>50000</v>
      </c>
      <c s="7" r="F122" t="n">
        <v>50000</v>
      </c>
    </row>
    <row r="123" spans="1:14">
      <c s="4" r="A123" t="s">
        <v>392</v>
      </c>
      <c s="4" r="F123" t="s">
        <v>428</v>
      </c>
    </row>
    <row r="124" spans="1:14">
      <c s="4" r="A124" t="s">
        <v>373</v>
      </c>
      <c s="7" r="D124" t="n">
        <v>25114</v>
      </c>
      <c s="7" r="F124" t="n">
        <v>25114</v>
      </c>
    </row>
    <row r="125" spans="1:14">
      <c s="4" r="A125" t="s">
        <v>385</v>
      </c>
      <c s="4" r="D125" t="s">
        <v>386</v>
      </c>
      <c s="4" r="F125" t="s">
        <v>386</v>
      </c>
    </row>
    <row r="126" spans="1:14">
      <c s="4" r="A126" t="s">
        <v>394</v>
      </c>
      <c s="4" r="F126" t="s">
        <v>429</v>
      </c>
    </row>
    <row r="127" spans="1:14">
      <c s="4" r="A127" t="s">
        <v>430</v>
      </c>
    </row>
    <row r="128" spans="1:14">
      <c s="3" r="A128" t="s">
        <v>372</v>
      </c>
    </row>
    <row r="129" spans="1:14">
      <c s="4" r="A129" t="s">
        <v>414</v>
      </c>
      <c s="4" r="F129" t="s">
        <v>425</v>
      </c>
    </row>
    <row r="130" spans="1:14">
      <c s="4" r="A130" t="s">
        <v>431</v>
      </c>
    </row>
    <row r="131" spans="1:14">
      <c s="3" r="A131" t="s">
        <v>372</v>
      </c>
    </row>
    <row r="132" spans="1:14">
      <c s="4" r="A132" t="s">
        <v>414</v>
      </c>
      <c s="4" r="F132" t="s">
        <v>432</v>
      </c>
    </row>
  </sheetData>
  <mergeCells count="5">
    <mergeCell ref="A1:A2"/>
    <mergeCell ref="B1:C1"/>
    <mergeCell ref="D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33</v>
      </c>
      <c s="2" r="B1" t="s">
        <v>2</v>
      </c>
      <c s="2" r="C1" t="s">
        <v>23</v>
      </c>
    </row>
    <row r="2" spans="1:3">
      <c s="3" r="A2" t="s">
        <v>434</v>
      </c>
    </row>
    <row r="3" spans="1:3">
      <c s="4" r="A3" t="s">
        <v>435</v>
      </c>
      <c s="7" r="B3" t="n">
        <v>830426</v>
      </c>
    </row>
    <row r="4" spans="1:3">
      <c s="4" r="A4" t="s">
        <v>436</v>
      </c>
      <c s="5" r="B4" t="n">
        <v>555653</v>
      </c>
      <c s="7" r="C4" t="n">
        <v>648615</v>
      </c>
    </row>
    <row r="5" spans="1:3">
      <c s="4" r="A5" t="s">
        <v>437</v>
      </c>
    </row>
    <row r="6" spans="1:3">
      <c s="3" r="A6" t="s">
        <v>434</v>
      </c>
    </row>
    <row r="7" spans="1:3">
      <c s="4" r="A7" t="s">
        <v>435</v>
      </c>
      <c s="5" r="B7" t="n">
        <v>830426</v>
      </c>
    </row>
    <row r="8" spans="1:3">
      <c s="4" r="A8" t="s">
        <v>436</v>
      </c>
      <c s="7" r="B8" t="n">
        <v>555653</v>
      </c>
      <c s="7" r="C8" t="n">
        <v>6486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8</v>
      </c>
      <c s="2" r="B1" t="s">
        <v>1</v>
      </c>
    </row>
    <row r="2" spans="1:3">
      <c s="2" r="B2" t="s">
        <v>2</v>
      </c>
      <c s="2" r="C2" t="s">
        <v>66</v>
      </c>
    </row>
    <row r="3" spans="1:3">
      <c s="3" r="A3" t="s">
        <v>439</v>
      </c>
    </row>
    <row r="4" spans="1:3">
      <c s="4" r="A4" t="s">
        <v>440</v>
      </c>
      <c s="7" r="B4" t="n">
        <v>456881</v>
      </c>
    </row>
    <row r="5" spans="1:3">
      <c s="4" r="A5" t="s">
        <v>441</v>
      </c>
      <c s="5" r="B5" t="n">
        <v>1287307</v>
      </c>
    </row>
    <row r="6" spans="1:3">
      <c s="4" r="A6" t="s">
        <v>442</v>
      </c>
    </row>
    <row r="7" spans="1:3">
      <c s="3" r="A7" t="s">
        <v>439</v>
      </c>
    </row>
    <row r="8" spans="1:3">
      <c s="4" r="A8" t="s">
        <v>443</v>
      </c>
      <c s="5" r="B8" t="n">
        <v>648615</v>
      </c>
    </row>
    <row r="9" spans="1:3">
      <c s="4" r="A9" t="s">
        <v>441</v>
      </c>
      <c s="7" r="B9" t="n">
        <v>648615</v>
      </c>
    </row>
    <row r="10" spans="1:3">
      <c s="4" r="A10" t="s">
        <v>437</v>
      </c>
    </row>
    <row r="11" spans="1:3">
      <c s="3" r="A11" t="s">
        <v>439</v>
      </c>
    </row>
    <row r="12" spans="1:3">
      <c s="4" r="A12" t="s">
        <v>443</v>
      </c>
    </row>
    <row r="13" spans="1:3">
      <c s="4" r="A13" t="s">
        <v>441</v>
      </c>
      <c s="7" r="B13" t="n">
        <v>2104934</v>
      </c>
    </row>
    <row r="14" spans="1:3">
      <c s="4" r="A14" t="s">
        <v>444</v>
      </c>
    </row>
    <row r="15" spans="1:3">
      <c s="3" r="A15" t="s">
        <v>439</v>
      </c>
    </row>
    <row r="16" spans="1:3">
      <c s="4" r="A16" t="s">
        <v>443</v>
      </c>
    </row>
    <row r="17" spans="1:3">
      <c s="4" r="A17" t="s">
        <v>445</v>
      </c>
      <c s="7" r="B17" t="n">
        <v>1287307</v>
      </c>
    </row>
    <row r="18" spans="1:3">
      <c s="4" r="A18" t="s">
        <v>440</v>
      </c>
      <c s="5" r="B18" t="n">
        <v>-456881</v>
      </c>
    </row>
    <row r="19" spans="1:3">
      <c s="4" r="A19" t="s">
        <v>441</v>
      </c>
      <c s="5" r="B19" t="n">
        <v>830426</v>
      </c>
    </row>
    <row r="20" spans="1:3">
      <c s="4" r="A20" t="s">
        <v>446</v>
      </c>
    </row>
    <row r="21" spans="1:3">
      <c s="3" r="A21" t="s">
        <v>439</v>
      </c>
    </row>
    <row r="22" spans="1:3">
      <c s="4" r="A22" t="s">
        <v>443</v>
      </c>
      <c s="7" r="B22" t="n">
        <v>648615</v>
      </c>
    </row>
    <row r="23" spans="1:3">
      <c s="4" r="A23" t="s">
        <v>445</v>
      </c>
    </row>
    <row r="24" spans="1:3">
      <c s="4" r="A24" t="s">
        <v>440</v>
      </c>
      <c s="7" r="B24" t="n">
        <v>-92962</v>
      </c>
    </row>
    <row r="25" spans="1:3">
      <c s="4" r="A25" t="s">
        <v>441</v>
      </c>
      <c s="7" r="B25" t="n">
        <v>5556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22"/>
    <col customWidth="1" max="5" min="5" width="14"/>
    <col customWidth="1" max="6" min="6" width="22"/>
  </cols>
  <sheetData>
    <row r="1" spans="1:6">
      <c s="1" r="A1" t="s">
        <v>447</v>
      </c>
      <c s="2" r="B1" t="s">
        <v>65</v>
      </c>
      <c s="2" r="D1" t="s">
        <v>1</v>
      </c>
      <c s="2" r="F1" t="s">
        <v>351</v>
      </c>
    </row>
    <row r="2" spans="1:6">
      <c s="2" r="B2" t="s">
        <v>2</v>
      </c>
      <c s="2" r="C2" t="s">
        <v>66</v>
      </c>
      <c s="2" r="D2" t="s">
        <v>2</v>
      </c>
      <c s="2" r="E2" t="s">
        <v>66</v>
      </c>
      <c s="2" r="F2" t="s">
        <v>23</v>
      </c>
    </row>
    <row r="3" spans="1:6">
      <c s="3" r="A3" t="s">
        <v>154</v>
      </c>
    </row>
    <row r="4" spans="1:6">
      <c s="4" r="A4" t="s">
        <v>448</v>
      </c>
      <c s="4" r="D4" t="s">
        <v>449</v>
      </c>
      <c s="4" r="F4" t="s">
        <v>449</v>
      </c>
    </row>
    <row r="5" spans="1:6">
      <c s="4" r="A5" t="s">
        <v>450</v>
      </c>
      <c s="4" r="D5" t="s">
        <v>451</v>
      </c>
      <c s="4" r="F5" t="s">
        <v>452</v>
      </c>
    </row>
    <row r="6" spans="1:6">
      <c s="4" r="A6" t="s">
        <v>453</v>
      </c>
      <c s="4" r="D6" t="s">
        <v>454</v>
      </c>
      <c s="4" r="F6" t="s">
        <v>455</v>
      </c>
    </row>
    <row r="7" spans="1:6">
      <c s="4" r="A7" t="s">
        <v>456</v>
      </c>
      <c s="4" r="D7" t="s">
        <v>457</v>
      </c>
      <c s="4" r="F7" t="s">
        <v>458</v>
      </c>
    </row>
    <row r="8" spans="1:6">
      <c s="4" r="A8" t="s">
        <v>459</v>
      </c>
      <c s="4" r="D8" t="s">
        <v>460</v>
      </c>
      <c s="4" r="F8" t="s">
        <v>460</v>
      </c>
    </row>
    <row r="9" spans="1:6">
      <c s="4" r="A9" t="s">
        <v>44</v>
      </c>
      <c s="7" r="B9" t="n">
        <v>555653</v>
      </c>
      <c s="7" r="D9" t="n">
        <v>555653</v>
      </c>
      <c s="7" r="F9" t="n">
        <v>648615</v>
      </c>
    </row>
    <row r="10" spans="1:6">
      <c s="4" r="A10" t="s">
        <v>461</v>
      </c>
      <c s="5" r="B10" t="n">
        <v>0</v>
      </c>
      <c s="7" r="C10" t="n">
        <v>0</v>
      </c>
      <c s="5" r="D10" t="n">
        <v>280461</v>
      </c>
    </row>
    <row r="11" spans="1:6">
      <c s="4" r="A11" t="s">
        <v>77</v>
      </c>
      <c s="7" r="B11" t="n">
        <v>190240</v>
      </c>
      <c s="7" r="D11" t="n">
        <v>1902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r="1" spans="1:2">
      <c s="1" r="A1" t="s">
        <v>462</v>
      </c>
      <c s="2" r="B1" t="s">
        <v>296</v>
      </c>
    </row>
    <row r="2" spans="1:2">
      <c s="3" r="A2" t="s">
        <v>463</v>
      </c>
    </row>
    <row r="3" spans="1:2">
      <c s="4" r="A3" t="s">
        <v>464</v>
      </c>
      <c s="7" r="B3" t="n">
        <v>300000</v>
      </c>
    </row>
    <row r="4" spans="1:2">
      <c s="4" r="A4" t="s">
        <v>465</v>
      </c>
      <c s="7" r="B4" t="n">
        <v>3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4"/>
    <col customWidth="1" max="3" min="3" width="16"/>
  </cols>
  <sheetData>
    <row r="1" spans="1:3">
      <c s="1" r="A1" t="s">
        <v>466</v>
      </c>
      <c s="2" r="B1" t="s">
        <v>299</v>
      </c>
      <c s="2" r="C1" t="s">
        <v>2</v>
      </c>
    </row>
    <row r="2" spans="1:3">
      <c s="4" r="A2" t="s">
        <v>467</v>
      </c>
      <c s="5" r="B2" t="n">
        <v>2635074</v>
      </c>
    </row>
    <row r="3" spans="1:3">
      <c s="4" r="A3" t="s">
        <v>468</v>
      </c>
    </row>
    <row r="4" spans="1:3">
      <c s="4" r="A4" t="s">
        <v>467</v>
      </c>
      <c s="5" r="C4" t="n">
        <v>4250000</v>
      </c>
    </row>
    <row r="5" spans="1:3">
      <c s="4" r="A5" t="s">
        <v>469</v>
      </c>
    </row>
    <row r="6" spans="1:3">
      <c s="4" r="A6" t="s">
        <v>470</v>
      </c>
      <c s="4" r="C6" t="s">
        <v>471</v>
      </c>
    </row>
    <row r="7" spans="1:3">
      <c s="4" r="A7" t="s">
        <v>467</v>
      </c>
      <c s="5" r="C7" t="n">
        <v>1750000</v>
      </c>
    </row>
    <row r="8" spans="1:3">
      <c s="4" r="A8" t="s">
        <v>472</v>
      </c>
      <c s="9" r="C8" t="n">
        <v>0.1</v>
      </c>
    </row>
    <row r="9" spans="1:3">
      <c s="4" r="A9" t="s">
        <v>473</v>
      </c>
      <c s="11" r="C9" t="n">
        <v>2012</v>
      </c>
    </row>
    <row r="10" spans="1:3">
      <c s="4" r="A10" t="s">
        <v>474</v>
      </c>
      <c s="11" r="C10" t="n">
        <v>2013</v>
      </c>
    </row>
    <row r="11" spans="1:3">
      <c s="4" r="A11" t="s">
        <v>475</v>
      </c>
      <c s="11" r="C11" t="n">
        <v>2015</v>
      </c>
    </row>
    <row r="12" spans="1:3">
      <c s="4" r="A12" t="s">
        <v>476</v>
      </c>
    </row>
    <row r="13" spans="1:3">
      <c s="4" r="A13" t="s">
        <v>470</v>
      </c>
      <c s="4" r="C13" t="s">
        <v>477</v>
      </c>
    </row>
    <row r="14" spans="1:3">
      <c s="4" r="A14" t="s">
        <v>467</v>
      </c>
      <c s="5" r="C14" t="n">
        <v>1000000</v>
      </c>
    </row>
    <row r="15" spans="1:3">
      <c s="4" r="A15" t="s">
        <v>472</v>
      </c>
      <c s="9" r="C15" t="n">
        <v>0.15</v>
      </c>
    </row>
    <row r="16" spans="1:3">
      <c s="4" r="A16" t="s">
        <v>473</v>
      </c>
      <c s="12" r="C16" t="n">
        <v>2013</v>
      </c>
    </row>
    <row r="17" spans="1:3">
      <c s="4" r="A17" t="s">
        <v>474</v>
      </c>
      <c s="12" r="C17" t="n">
        <v>2014</v>
      </c>
    </row>
    <row r="18" spans="1:3">
      <c s="4" r="A18" t="s">
        <v>475</v>
      </c>
      <c s="12" r="C18" t="n">
        <v>2018</v>
      </c>
    </row>
    <row r="19" spans="1:3">
      <c s="4" r="A19" t="s">
        <v>478</v>
      </c>
    </row>
    <row r="20" spans="1:3">
      <c s="4" r="A20" t="s">
        <v>470</v>
      </c>
      <c s="4" r="C20" t="s">
        <v>477</v>
      </c>
    </row>
    <row r="21" spans="1:3">
      <c s="4" r="A21" t="s">
        <v>467</v>
      </c>
      <c s="5" r="C21" t="n">
        <v>500000</v>
      </c>
    </row>
    <row r="22" spans="1:3">
      <c s="4" r="A22" t="s">
        <v>472</v>
      </c>
      <c s="9" r="C22" t="n">
        <v>0.5</v>
      </c>
    </row>
    <row r="23" spans="1:3">
      <c s="4" r="A23" t="s">
        <v>473</v>
      </c>
      <c s="13" r="C23" t="n">
        <v>2013</v>
      </c>
    </row>
    <row r="24" spans="1:3">
      <c s="4" r="A24" t="s">
        <v>474</v>
      </c>
      <c s="13" r="C24" t="n">
        <v>2014</v>
      </c>
    </row>
    <row r="25" spans="1:3">
      <c s="4" r="A25" t="s">
        <v>475</v>
      </c>
      <c s="13" r="C25" t="n">
        <v>2018</v>
      </c>
    </row>
    <row r="26" spans="1:3">
      <c s="4" r="A26" t="s">
        <v>479</v>
      </c>
    </row>
    <row r="27" spans="1:3">
      <c s="4" r="A27" t="s">
        <v>470</v>
      </c>
      <c s="4" r="C27" t="s">
        <v>477</v>
      </c>
    </row>
    <row r="28" spans="1:3">
      <c s="4" r="A28" t="s">
        <v>467</v>
      </c>
      <c s="5" r="C28" t="n">
        <v>1000000</v>
      </c>
    </row>
    <row r="29" spans="1:3">
      <c s="4" r="A29" t="s">
        <v>472</v>
      </c>
      <c s="7" r="C29" t="n">
        <v>1</v>
      </c>
    </row>
    <row r="30" spans="1:3">
      <c s="4" r="A30" t="s">
        <v>473</v>
      </c>
      <c s="14" r="C30" t="n">
        <v>2013</v>
      </c>
    </row>
    <row r="31" spans="1:3">
      <c s="4" r="A31" t="s">
        <v>474</v>
      </c>
      <c s="14" r="C31" t="n">
        <v>2013</v>
      </c>
    </row>
    <row r="32" spans="1:3">
      <c s="4" r="A32" t="s">
        <v>475</v>
      </c>
      <c s="14" r="C32" t="n">
        <v>20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7"/>
  </cols>
  <sheetData>
    <row r="1" spans="1:3">
      <c s="1" r="A1" t="s">
        <v>480</v>
      </c>
      <c s="2" r="B1" t="s">
        <v>1</v>
      </c>
      <c s="2" r="C1" t="s">
        <v>351</v>
      </c>
    </row>
    <row r="2" spans="1:3">
      <c s="2" r="B2" t="s">
        <v>2</v>
      </c>
      <c s="2" r="C2" t="s">
        <v>23</v>
      </c>
    </row>
    <row r="3" spans="1:3">
      <c s="4" r="A3" t="s">
        <v>481</v>
      </c>
      <c s="4" r="B3" t="s">
        <v>460</v>
      </c>
      <c s="4" r="C3" t="s">
        <v>460</v>
      </c>
    </row>
    <row r="4" spans="1:3">
      <c s="4" r="A4" t="s">
        <v>456</v>
      </c>
      <c s="4" r="B4" t="s">
        <v>457</v>
      </c>
      <c s="4" r="C4" t="s">
        <v>458</v>
      </c>
    </row>
    <row r="5" spans="1:3">
      <c s="4" r="A5" t="s">
        <v>453</v>
      </c>
      <c s="4" r="B5" t="s">
        <v>454</v>
      </c>
      <c s="4" r="C5" t="s">
        <v>455</v>
      </c>
    </row>
    <row r="6" spans="1:3">
      <c s="4" r="A6" t="s">
        <v>482</v>
      </c>
      <c s="4" r="B6" t="s">
        <v>451</v>
      </c>
      <c s="4" r="C6" t="s">
        <v>452</v>
      </c>
    </row>
    <row r="7" spans="1:3">
      <c s="4" r="A7" t="s">
        <v>483</v>
      </c>
    </row>
    <row r="8" spans="1:3">
      <c s="4" r="A8" t="s">
        <v>484</v>
      </c>
      <c s="7" r="B8" t="n">
        <v>210000</v>
      </c>
    </row>
    <row r="9" spans="1:3">
      <c s="4" r="A9" t="s">
        <v>481</v>
      </c>
      <c s="4" r="B9" t="s">
        <v>460</v>
      </c>
    </row>
    <row r="10" spans="1:3">
      <c s="4" r="A10" t="s">
        <v>456</v>
      </c>
      <c s="4" r="B10" t="s">
        <v>485</v>
      </c>
    </row>
    <row r="11" spans="1:3">
      <c s="4" r="A11" t="s">
        <v>453</v>
      </c>
      <c s="4" r="B11" t="s">
        <v>486</v>
      </c>
    </row>
    <row r="12" spans="1:3">
      <c s="4" r="A12" t="s">
        <v>482</v>
      </c>
      <c s="4" r="B12" t="s">
        <v>487</v>
      </c>
    </row>
    <row r="13" spans="1:3">
      <c s="4" r="A13" t="s">
        <v>488</v>
      </c>
    </row>
    <row r="14" spans="1:3">
      <c s="4" r="A14" t="s">
        <v>484</v>
      </c>
      <c s="7" r="B14" t="n">
        <v>300000</v>
      </c>
    </row>
    <row r="15" spans="1:3">
      <c s="4" r="A15" t="s">
        <v>481</v>
      </c>
      <c s="4" r="B15" t="s">
        <v>460</v>
      </c>
    </row>
    <row r="16" spans="1:3">
      <c s="4" r="A16" t="s">
        <v>456</v>
      </c>
      <c s="4" r="B16" t="s">
        <v>485</v>
      </c>
    </row>
    <row r="17" spans="1:3">
      <c s="4" r="A17" t="s">
        <v>453</v>
      </c>
      <c s="4" r="B17" t="s">
        <v>278</v>
      </c>
    </row>
    <row r="18" spans="1:3">
      <c s="4" r="A18" t="s">
        <v>482</v>
      </c>
      <c s="4" r="B18" t="s">
        <v>489</v>
      </c>
    </row>
    <row r="19" spans="1:3">
      <c s="4" r="A19" t="s">
        <v>490</v>
      </c>
    </row>
    <row r="20" spans="1:3">
      <c s="4" r="A20" t="s">
        <v>484</v>
      </c>
      <c s="7" r="B20" t="n">
        <v>250000</v>
      </c>
    </row>
    <row r="21" spans="1:3">
      <c s="4" r="A21" t="s">
        <v>481</v>
      </c>
      <c s="4" r="B21" t="s">
        <v>460</v>
      </c>
    </row>
    <row r="22" spans="1:3">
      <c s="4" r="A22" t="s">
        <v>456</v>
      </c>
      <c s="4" r="B22" t="s">
        <v>491</v>
      </c>
    </row>
    <row r="23" spans="1:3">
      <c s="4" r="A23" t="s">
        <v>453</v>
      </c>
      <c s="4" r="B23" t="s">
        <v>278</v>
      </c>
    </row>
    <row r="24" spans="1:3">
      <c s="4" r="A24" t="s">
        <v>482</v>
      </c>
      <c s="4" r="B24" t="s">
        <v>492</v>
      </c>
    </row>
    <row r="25" spans="1:3">
      <c s="4" r="A25" t="s">
        <v>493</v>
      </c>
    </row>
    <row r="26" spans="1:3">
      <c s="4" r="A26" t="s">
        <v>484</v>
      </c>
      <c s="7" r="B26" t="n">
        <v>800000</v>
      </c>
    </row>
    <row r="27" spans="1:3">
      <c s="4" r="A27" t="s">
        <v>481</v>
      </c>
      <c s="4" r="B27" t="s">
        <v>460</v>
      </c>
    </row>
    <row r="28" spans="1:3">
      <c s="4" r="A28" t="s">
        <v>456</v>
      </c>
      <c s="4" r="B28" t="s">
        <v>494</v>
      </c>
    </row>
    <row r="29" spans="1:3">
      <c s="4" r="A29" t="s">
        <v>453</v>
      </c>
      <c s="4" r="B29" t="s">
        <v>495</v>
      </c>
    </row>
    <row r="30" spans="1:3">
      <c s="4" r="A30" t="s">
        <v>482</v>
      </c>
      <c s="4" r="B30"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97</v>
      </c>
      <c s="2" r="B1" t="s">
        <v>65</v>
      </c>
      <c s="2" r="D1" t="s">
        <v>1</v>
      </c>
    </row>
    <row r="2" spans="1:5">
      <c s="2" r="B2" t="s">
        <v>2</v>
      </c>
      <c s="2" r="C2" t="s">
        <v>66</v>
      </c>
      <c s="2" r="D2" t="s">
        <v>2</v>
      </c>
      <c s="2" r="E2" t="s">
        <v>66</v>
      </c>
    </row>
    <row r="3" spans="1:5">
      <c s="3" r="A3" t="s">
        <v>159</v>
      </c>
    </row>
    <row r="4" spans="1:5">
      <c s="4" r="A4" t="s">
        <v>498</v>
      </c>
      <c s="7" r="B4" t="n">
        <v>100222</v>
      </c>
      <c s="7" r="C4" t="n">
        <v>1759998</v>
      </c>
      <c s="7" r="D4" t="n">
        <v>100222</v>
      </c>
      <c s="7" r="E4" t="n">
        <v>2068579</v>
      </c>
    </row>
    <row r="5" spans="1:5">
      <c s="4" r="A5" t="s">
        <v>499</v>
      </c>
      <c s="5" r="B5" t="n">
        <v>12936</v>
      </c>
      <c s="5" r="D5" t="n">
        <v>25872</v>
      </c>
    </row>
    <row r="6" spans="1:5">
      <c s="4" r="A6" t="s">
        <v>500</v>
      </c>
      <c s="5" r="B6" t="n">
        <v>99854</v>
      </c>
      <c s="7" r="C6" t="n">
        <v>745113</v>
      </c>
      <c s="5" r="D6" t="n">
        <v>304787</v>
      </c>
      <c s="7" r="E6" t="n">
        <v>2453330</v>
      </c>
    </row>
    <row r="7" spans="1:5">
      <c s="4" r="A7" t="s">
        <v>99</v>
      </c>
      <c s="7" r="B7" t="n">
        <v>213012</v>
      </c>
      <c s="7" r="C7" t="n">
        <v>2505111</v>
      </c>
      <c s="7" r="D7" t="n">
        <v>430881</v>
      </c>
      <c s="7" r="E7" t="n">
        <v>45219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r="1" spans="1:2">
      <c s="1" r="A1" t="s">
        <v>501</v>
      </c>
      <c s="2" r="B1" t="s">
        <v>296</v>
      </c>
    </row>
    <row r="2" spans="1:2">
      <c s="3" r="A2" t="s">
        <v>502</v>
      </c>
    </row>
    <row r="3" spans="1:2">
      <c s="4" r="A3" t="s">
        <v>503</v>
      </c>
      <c s="5" r="B3" t="n">
        <v>5840000</v>
      </c>
    </row>
    <row r="4" spans="1:2">
      <c s="4" r="A4" t="s">
        <v>504</v>
      </c>
      <c s="5" r="B4" t="n">
        <v>2900000</v>
      </c>
    </row>
    <row r="5" spans="1:2">
      <c s="4" r="A5" t="s">
        <v>505</v>
      </c>
    </row>
    <row r="6" spans="1:2">
      <c s="4" r="A6" t="s">
        <v>506</v>
      </c>
      <c s="5" r="B6" t="n">
        <v>-1840000</v>
      </c>
    </row>
    <row r="7" spans="1:2">
      <c s="4" r="A7" t="s">
        <v>507</v>
      </c>
      <c s="5" r="B7" t="n">
        <v>6900000</v>
      </c>
    </row>
    <row r="8" spans="1:2">
      <c s="4" r="A8" t="s">
        <v>508</v>
      </c>
      <c s="5" r="B8" t="n">
        <v>4000000</v>
      </c>
    </row>
    <row r="9" spans="1:2">
      <c s="3" r="A9" t="s">
        <v>509</v>
      </c>
    </row>
    <row r="10" spans="1:2">
      <c s="4" r="A10" t="s">
        <v>503</v>
      </c>
      <c s="9" r="B10" t="n">
        <v>0.61</v>
      </c>
    </row>
    <row r="11" spans="1:2">
      <c s="4" r="A11" t="s">
        <v>504</v>
      </c>
      <c s="9" r="B11" t="n">
        <v>0.12</v>
      </c>
    </row>
    <row r="12" spans="1:2">
      <c s="4" r="A12" t="s">
        <v>505</v>
      </c>
    </row>
    <row r="13" spans="1:2">
      <c s="4" r="A13" t="s">
        <v>506</v>
      </c>
      <c s="9" r="B13" t="n">
        <v>-0.54</v>
      </c>
    </row>
    <row r="14" spans="1:2">
      <c s="4" r="A14" t="s">
        <v>507</v>
      </c>
      <c s="10" r="B14" t="n">
        <v>0.42</v>
      </c>
    </row>
    <row r="15" spans="1:2">
      <c s="4" r="A15" t="s">
        <v>508</v>
      </c>
      <c s="9" r="B15" t="n">
        <v>0.64</v>
      </c>
    </row>
    <row r="16" spans="1:2">
      <c s="3" r="A16" t="s">
        <v>510</v>
      </c>
    </row>
    <row r="17" spans="1:2">
      <c s="4" r="A17" t="s">
        <v>503</v>
      </c>
      <c s="4" r="B17" t="s">
        <v>511</v>
      </c>
    </row>
    <row r="18" spans="1:2">
      <c s="4" r="A18" t="s">
        <v>504</v>
      </c>
      <c s="4" r="B18" t="s">
        <v>512</v>
      </c>
    </row>
    <row r="19" spans="1:2">
      <c s="4" r="A19" t="s">
        <v>507</v>
      </c>
      <c s="4" r="B19" t="s">
        <v>513</v>
      </c>
    </row>
    <row r="20" spans="1:2">
      <c s="4" r="A20" t="s">
        <v>508</v>
      </c>
      <c s="4" r="B20" t="s">
        <v>514</v>
      </c>
    </row>
    <row r="21" spans="1:2">
      <c s="3" r="A21" t="s">
        <v>515</v>
      </c>
    </row>
    <row r="22" spans="1:2">
      <c s="4" r="A22" t="s">
        <v>504</v>
      </c>
    </row>
    <row r="23" spans="1:2">
      <c s="4" r="A23" t="s">
        <v>516</v>
      </c>
    </row>
    <row r="24" spans="1:2">
      <c s="4" r="A24" t="s">
        <v>5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r="1" spans="1:2">
      <c s="1" r="A1" t="s">
        <v>517</v>
      </c>
      <c s="2" r="B1" t="s">
        <v>296</v>
      </c>
    </row>
    <row r="2" spans="1:2">
      <c s="3" r="A2" t="s">
        <v>518</v>
      </c>
    </row>
    <row r="3" spans="1:2">
      <c s="4" r="A3" t="s">
        <v>519</v>
      </c>
    </row>
    <row r="4" spans="1:2">
      <c s="4" r="A4" t="s">
        <v>520</v>
      </c>
      <c s="5" r="B4" t="n">
        <v>13000000</v>
      </c>
    </row>
    <row r="5" spans="1:2">
      <c s="4" r="A5" t="s">
        <v>521</v>
      </c>
    </row>
    <row r="6" spans="1:2">
      <c s="4" r="A6" t="s">
        <v>522</v>
      </c>
      <c s="5" r="B6" t="n">
        <v>-12000000</v>
      </c>
    </row>
    <row r="7" spans="1:2">
      <c s="4" r="A7" t="s">
        <v>523</v>
      </c>
      <c s="5" r="B7" t="n">
        <v>1000000</v>
      </c>
    </row>
    <row r="8" spans="1:2">
      <c s="4" r="A8" t="s">
        <v>524</v>
      </c>
    </row>
    <row r="9" spans="1:2">
      <c s="4" r="A9" t="s">
        <v>525</v>
      </c>
      <c s="9" r="B9" t="n">
        <v>0.28</v>
      </c>
    </row>
    <row r="10" spans="1:2">
      <c s="4" r="A10" t="s">
        <v>526</v>
      </c>
    </row>
    <row r="11" spans="1:2">
      <c s="4" r="A11" t="s">
        <v>527</v>
      </c>
    </row>
    <row r="12" spans="1:2">
      <c s="4" r="A12" t="s">
        <v>528</v>
      </c>
      <c s="9" r="B12" t="n">
        <v>0.28</v>
      </c>
    </row>
    <row r="13" spans="1:2">
      <c s="4" r="A13" t="s">
        <v>529</v>
      </c>
    </row>
    <row r="14" spans="1:2">
      <c s="4" r="A14" t="s">
        <v>530</v>
      </c>
      <c s="7" r="B14" t="n">
        <v>0</v>
      </c>
    </row>
    <row r="15" spans="1:2">
      <c s="4" r="A15" t="s">
        <v>531</v>
      </c>
    </row>
    <row r="16" spans="1:2">
      <c s="4" r="A16" t="s">
        <v>532</v>
      </c>
    </row>
    <row r="17" spans="1:2">
      <c s="4" r="A17" t="s">
        <v>533</v>
      </c>
      <c s="7" r="B1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95</v>
      </c>
      <c s="2" r="B1" t="s">
        <v>1</v>
      </c>
    </row>
    <row r="2" spans="1:3">
      <c s="2" r="B2" t="s">
        <v>2</v>
      </c>
      <c s="2" r="C2" t="s">
        <v>66</v>
      </c>
    </row>
    <row r="3" spans="1:3">
      <c s="3" r="A3" t="s">
        <v>96</v>
      </c>
    </row>
    <row r="4" spans="1:3">
      <c s="4" r="A4" t="s">
        <v>89</v>
      </c>
      <c s="7" r="B4" t="n">
        <v>-2059931</v>
      </c>
      <c s="7" r="C4" t="n">
        <v>-6229806</v>
      </c>
    </row>
    <row r="5" spans="1:3">
      <c s="3" r="A5" t="s">
        <v>97</v>
      </c>
    </row>
    <row r="6" spans="1:3">
      <c s="4" r="A6" t="s">
        <v>98</v>
      </c>
      <c s="5" r="B6" t="n">
        <v>35941</v>
      </c>
      <c s="5" r="C6" t="n">
        <v>12831</v>
      </c>
    </row>
    <row r="7" spans="1:3">
      <c s="4" r="A7" t="s">
        <v>99</v>
      </c>
      <c s="5" r="B7" t="n">
        <v>430881</v>
      </c>
      <c s="5" r="C7" t="n">
        <v>4521909</v>
      </c>
    </row>
    <row r="8" spans="1:3">
      <c s="4" r="A8" t="s">
        <v>100</v>
      </c>
      <c s="5" r="B8" t="n">
        <v>101557</v>
      </c>
      <c s="7" r="C8" t="n">
        <v>604168</v>
      </c>
    </row>
    <row r="9" spans="1:3">
      <c s="4" r="A9" t="s">
        <v>101</v>
      </c>
      <c s="5" r="B9" t="n">
        <v>-456881</v>
      </c>
    </row>
    <row r="10" spans="1:3">
      <c s="4" r="A10" t="s">
        <v>102</v>
      </c>
      <c s="5" r="B10" t="n">
        <v>94487</v>
      </c>
    </row>
    <row r="11" spans="1:3">
      <c s="4" r="A11" t="s">
        <v>75</v>
      </c>
      <c s="5" r="B11" t="n">
        <v>22170</v>
      </c>
      <c s="7" r="C11" t="n">
        <v>-387642</v>
      </c>
    </row>
    <row r="12" spans="1:3">
      <c s="4" r="A12" t="s">
        <v>103</v>
      </c>
      <c s="5" r="B12" t="n">
        <v>1125155</v>
      </c>
      <c s="7" r="C12" t="n">
        <v>9181</v>
      </c>
    </row>
    <row r="13" spans="1:3">
      <c s="4" r="A13" t="s">
        <v>104</v>
      </c>
      <c s="5" r="B13" t="n">
        <v>4482</v>
      </c>
    </row>
    <row r="14" spans="1:3">
      <c s="4" r="A14" t="s">
        <v>105</v>
      </c>
      <c s="7" r="B14" t="n">
        <v>563024</v>
      </c>
    </row>
    <row r="15" spans="1:3">
      <c s="4" r="A15" t="s">
        <v>106</v>
      </c>
      <c s="7" r="C15" t="n">
        <v>235000</v>
      </c>
    </row>
    <row r="16" spans="1:3">
      <c s="4" r="A16" t="s">
        <v>76</v>
      </c>
      <c s="7" r="B16" t="n">
        <v>-280461</v>
      </c>
    </row>
    <row r="17" spans="1:3">
      <c s="4" r="A17" t="s">
        <v>107</v>
      </c>
      <c s="7" r="C17" t="n">
        <v>12903</v>
      </c>
    </row>
    <row r="18" spans="1:3">
      <c s="3" r="A18" t="s">
        <v>108</v>
      </c>
    </row>
    <row r="19" spans="1:3">
      <c s="4" r="A19" t="s">
        <v>109</v>
      </c>
      <c s="7" r="B19" t="n">
        <v>-3279</v>
      </c>
    </row>
    <row r="20" spans="1:3">
      <c s="4" r="A20" t="s">
        <v>27</v>
      </c>
      <c s="7" r="C20" t="n">
        <v>5000</v>
      </c>
    </row>
    <row r="21" spans="1:3">
      <c s="4" r="A21" t="s">
        <v>110</v>
      </c>
      <c s="5" r="C21" t="n">
        <v>-97774</v>
      </c>
    </row>
    <row r="22" spans="1:3">
      <c s="4" r="A22" t="s">
        <v>111</v>
      </c>
      <c s="7" r="B22" t="n">
        <v>22639</v>
      </c>
      <c s="5" r="C22" t="n">
        <v>37944</v>
      </c>
    </row>
    <row r="23" spans="1:3">
      <c s="4" r="A23" t="s">
        <v>36</v>
      </c>
      <c s="5" r="B23" t="n">
        <v>-245246</v>
      </c>
      <c s="5" r="C23" t="n">
        <v>48162</v>
      </c>
    </row>
    <row r="24" spans="1:3">
      <c s="4" r="A24" t="s">
        <v>37</v>
      </c>
      <c s="5" r="B24" t="n">
        <v>17350</v>
      </c>
      <c s="7" r="C24" t="n">
        <v>507057</v>
      </c>
    </row>
    <row r="25" spans="1:3">
      <c s="4" r="A25" t="s">
        <v>44</v>
      </c>
      <c s="7" r="B25" t="n">
        <v>187499</v>
      </c>
    </row>
    <row r="26" spans="1:3">
      <c s="4" r="A26" t="s">
        <v>112</v>
      </c>
      <c s="7" r="C26" t="n">
        <v>13631</v>
      </c>
    </row>
    <row r="27" spans="1:3">
      <c s="4" r="A27" t="s">
        <v>113</v>
      </c>
      <c s="7" r="B27" t="n">
        <v>-440513</v>
      </c>
      <c s="5" r="C27" t="n">
        <v>-707436</v>
      </c>
    </row>
    <row r="28" spans="1:3">
      <c s="3" r="A28" t="s">
        <v>114</v>
      </c>
    </row>
    <row r="29" spans="1:3">
      <c s="4" r="A29" t="s">
        <v>115</v>
      </c>
      <c s="5" r="C29" t="n">
        <v>1509056</v>
      </c>
    </row>
    <row r="30" spans="1:3">
      <c s="4" r="A30" t="s">
        <v>116</v>
      </c>
      <c s="5" r="C30" t="n">
        <v>-43182</v>
      </c>
    </row>
    <row r="31" spans="1:3">
      <c s="4" r="A31" t="s">
        <v>117</v>
      </c>
      <c s="5" r="C31" t="n">
        <v>-1000000</v>
      </c>
    </row>
    <row r="32" spans="1:3">
      <c s="4" r="A32" t="s">
        <v>118</v>
      </c>
      <c s="5" r="C32" t="n">
        <v>135425</v>
      </c>
    </row>
    <row r="33" spans="1:3">
      <c s="4" r="A33" t="s">
        <v>119</v>
      </c>
      <c s="7" r="C33" t="n">
        <v>601299</v>
      </c>
    </row>
    <row r="34" spans="1:3">
      <c s="3" r="A34" t="s">
        <v>120</v>
      </c>
    </row>
    <row r="35" spans="1:3">
      <c s="4" r="A35" t="s">
        <v>121</v>
      </c>
      <c s="7" r="B35" t="n">
        <v>660250</v>
      </c>
    </row>
    <row r="36" spans="1:3">
      <c s="4" r="A36" t="s">
        <v>122</v>
      </c>
      <c s="7" r="B36" t="n">
        <v>32735</v>
      </c>
    </row>
    <row r="37" spans="1:3">
      <c s="4" r="A37" t="s">
        <v>123</v>
      </c>
      <c s="7" r="C37" t="n">
        <v>125000</v>
      </c>
    </row>
    <row r="38" spans="1:3">
      <c s="4" r="A38" t="s">
        <v>124</v>
      </c>
      <c s="7" r="B38" t="n">
        <v>-124120</v>
      </c>
    </row>
    <row r="39" spans="1:3">
      <c s="4" r="A39" t="s">
        <v>125</v>
      </c>
      <c s="5" r="B39" t="n">
        <v>-71614</v>
      </c>
      <c s="7" r="C39" t="n">
        <v>-25000</v>
      </c>
    </row>
    <row r="40" spans="1:3">
      <c s="4" r="A40" t="s">
        <v>126</v>
      </c>
      <c s="5" r="B40" t="n">
        <v>-69000</v>
      </c>
      <c s="5" r="C40" t="n">
        <v>-150000</v>
      </c>
    </row>
    <row r="41" spans="1:3">
      <c s="4" r="A41" t="s">
        <v>127</v>
      </c>
      <c s="5" r="B41" t="n">
        <v>428251</v>
      </c>
      <c s="5" r="C41" t="n">
        <v>-50000</v>
      </c>
    </row>
    <row r="42" spans="1:3">
      <c s="4" r="A42" t="s">
        <v>128</v>
      </c>
      <c s="5" r="B42" t="n">
        <v>-12262</v>
      </c>
      <c s="5" r="C42" t="n">
        <v>-156137</v>
      </c>
    </row>
    <row r="43" spans="1:3">
      <c s="4" r="A43" t="s">
        <v>129</v>
      </c>
      <c s="5" r="B43" t="n">
        <v>160102</v>
      </c>
      <c s="5" r="C43" t="n">
        <v>509224</v>
      </c>
    </row>
    <row r="44" spans="1:3">
      <c s="4" r="A44" t="s">
        <v>130</v>
      </c>
      <c s="7" r="B44" t="n">
        <v>147840</v>
      </c>
      <c s="7" r="C44" t="n">
        <v>353087</v>
      </c>
    </row>
    <row r="45" spans="1:3">
      <c s="4" r="A45" t="s">
        <v>131</v>
      </c>
    </row>
    <row r="46" spans="1:3">
      <c s="4" r="A46" t="s">
        <v>132</v>
      </c>
      <c s="7" r="B46" t="n">
        <v>3772</v>
      </c>
    </row>
    <row r="47" spans="1:3">
      <c s="3" r="A47" t="s">
        <v>133</v>
      </c>
    </row>
    <row r="48" spans="1:3">
      <c s="4" r="A48" t="s">
        <v>134</v>
      </c>
      <c s="7" r="C48" t="n">
        <v>2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34</v>
      </c>
      <c s="2" r="B1" t="s">
        <v>1</v>
      </c>
    </row>
    <row r="2" spans="1:3">
      <c s="2" r="B2" t="s">
        <v>2</v>
      </c>
      <c s="2" r="C2" t="s">
        <v>23</v>
      </c>
    </row>
    <row r="3" spans="1:3">
      <c s="3" r="A3" t="s">
        <v>535</v>
      </c>
    </row>
    <row r="4" spans="1:3">
      <c s="4" r="A4" t="s">
        <v>536</v>
      </c>
      <c s="5" r="B4" t="n">
        <v>111142278</v>
      </c>
      <c s="5" r="C4" t="n">
        <v>108291855</v>
      </c>
    </row>
    <row r="5" spans="1:3">
      <c s="4" r="A5" t="s">
        <v>521</v>
      </c>
      <c s="5" r="B5" t="n">
        <v>2187500</v>
      </c>
    </row>
    <row r="6" spans="1:3">
      <c s="4" r="A6" t="s">
        <v>537</v>
      </c>
      <c s="5" r="B6" t="n">
        <v>375000</v>
      </c>
    </row>
    <row r="7" spans="1:3">
      <c s="4" r="A7" t="s">
        <v>522</v>
      </c>
    </row>
    <row r="8" spans="1:3">
      <c s="4" r="A8" t="s">
        <v>538</v>
      </c>
    </row>
    <row r="9" spans="1:3">
      <c s="3" r="A9" t="s">
        <v>535</v>
      </c>
    </row>
    <row r="10" spans="1:3">
      <c s="4" r="A10" t="s">
        <v>539</v>
      </c>
      <c s="4" r="B10" t="s">
        <v>540</v>
      </c>
    </row>
    <row r="11" spans="1:3">
      <c s="4" r="A11" t="s">
        <v>536</v>
      </c>
      <c s="5" r="B11" t="n">
        <v>104166</v>
      </c>
    </row>
    <row r="12" spans="1:3">
      <c s="4" r="A12" t="s">
        <v>541</v>
      </c>
      <c s="4" r="B12" t="s">
        <v>542</v>
      </c>
    </row>
    <row r="13" spans="1:3">
      <c s="4" r="A13" t="s">
        <v>543</v>
      </c>
      <c s="4" r="B13" t="s">
        <v>544</v>
      </c>
    </row>
    <row r="14" spans="1:3">
      <c s="4" r="A14" t="s">
        <v>521</v>
      </c>
      <c s="5" r="B14" t="n">
        <v>104166</v>
      </c>
    </row>
    <row r="15" spans="1:3">
      <c s="4" r="A15" t="s">
        <v>537</v>
      </c>
    </row>
    <row r="16" spans="1:3">
      <c s="4" r="A16" t="s">
        <v>522</v>
      </c>
    </row>
    <row r="17" spans="1:3">
      <c s="4" r="A17" t="s">
        <v>545</v>
      </c>
    </row>
    <row r="18" spans="1:3">
      <c s="3" r="A18" t="s">
        <v>535</v>
      </c>
    </row>
    <row r="19" spans="1:3">
      <c s="4" r="A19" t="s">
        <v>539</v>
      </c>
      <c s="4" r="B19" t="s">
        <v>546</v>
      </c>
    </row>
    <row r="20" spans="1:3">
      <c s="4" r="A20" t="s">
        <v>536</v>
      </c>
      <c s="5" r="B20" t="n">
        <v>125000</v>
      </c>
    </row>
    <row r="21" spans="1:3">
      <c s="4" r="A21" t="s">
        <v>541</v>
      </c>
      <c s="4" r="B21" t="s">
        <v>546</v>
      </c>
    </row>
    <row r="22" spans="1:3">
      <c s="4" r="A22" t="s">
        <v>543</v>
      </c>
      <c s="4" r="B22" t="s">
        <v>544</v>
      </c>
    </row>
    <row r="23" spans="1:3">
      <c s="4" r="A23" t="s">
        <v>521</v>
      </c>
      <c s="5" r="B23" t="n">
        <v>125000</v>
      </c>
    </row>
    <row r="24" spans="1:3">
      <c s="4" r="A24" t="s">
        <v>537</v>
      </c>
    </row>
    <row r="25" spans="1:3">
      <c s="4" r="A25" t="s">
        <v>522</v>
      </c>
    </row>
    <row r="26" spans="1:3">
      <c s="4" r="A26" t="s">
        <v>547</v>
      </c>
    </row>
    <row r="27" spans="1:3">
      <c s="3" r="A27" t="s">
        <v>535</v>
      </c>
    </row>
    <row r="28" spans="1:3">
      <c s="4" r="A28" t="s">
        <v>539</v>
      </c>
      <c s="4" r="B28" t="s">
        <v>540</v>
      </c>
    </row>
    <row r="29" spans="1:3">
      <c s="4" r="A29" t="s">
        <v>536</v>
      </c>
      <c s="5" r="B29" t="n">
        <v>104167</v>
      </c>
    </row>
    <row r="30" spans="1:3">
      <c s="4" r="A30" t="s">
        <v>541</v>
      </c>
      <c s="4" r="B30" t="s">
        <v>542</v>
      </c>
    </row>
    <row r="31" spans="1:3">
      <c s="4" r="A31" t="s">
        <v>543</v>
      </c>
      <c s="4" r="B31" t="s">
        <v>548</v>
      </c>
    </row>
    <row r="32" spans="1:3">
      <c s="4" r="A32" t="s">
        <v>521</v>
      </c>
      <c s="5" r="B32" t="n">
        <v>104167</v>
      </c>
    </row>
    <row r="33" spans="1:3">
      <c s="4" r="A33" t="s">
        <v>537</v>
      </c>
    </row>
    <row r="34" spans="1:3">
      <c s="4" r="A34" t="s">
        <v>522</v>
      </c>
    </row>
    <row r="35" spans="1:3">
      <c s="4" r="A35" t="s">
        <v>549</v>
      </c>
    </row>
    <row r="36" spans="1:3">
      <c s="3" r="A36" t="s">
        <v>535</v>
      </c>
    </row>
    <row r="37" spans="1:3">
      <c s="4" r="A37" t="s">
        <v>539</v>
      </c>
      <c s="4" r="B37" t="s">
        <v>540</v>
      </c>
    </row>
    <row r="38" spans="1:3">
      <c s="4" r="A38" t="s">
        <v>536</v>
      </c>
      <c s="5" r="B38" t="n">
        <v>104167</v>
      </c>
    </row>
    <row r="39" spans="1:3">
      <c s="4" r="A39" t="s">
        <v>541</v>
      </c>
      <c s="4" r="B39" t="s">
        <v>542</v>
      </c>
    </row>
    <row r="40" spans="1:3">
      <c s="4" r="A40" t="s">
        <v>543</v>
      </c>
      <c s="4" r="B40" t="s">
        <v>548</v>
      </c>
    </row>
    <row r="41" spans="1:3">
      <c s="4" r="A41" t="s">
        <v>521</v>
      </c>
      <c s="5" r="B41" t="n">
        <v>104167</v>
      </c>
    </row>
    <row r="42" spans="1:3">
      <c s="4" r="A42" t="s">
        <v>537</v>
      </c>
    </row>
    <row r="43" spans="1:3">
      <c s="4" r="A43" t="s">
        <v>522</v>
      </c>
    </row>
    <row r="44" spans="1:3">
      <c s="4" r="A44" t="s">
        <v>550</v>
      </c>
    </row>
    <row r="45" spans="1:3">
      <c s="3" r="A45" t="s">
        <v>535</v>
      </c>
    </row>
    <row r="46" spans="1:3">
      <c s="4" r="A46" t="s">
        <v>536</v>
      </c>
      <c s="5" r="B46" t="n">
        <v>500000</v>
      </c>
    </row>
    <row r="47" spans="1:3">
      <c s="4" r="A47" t="s">
        <v>541</v>
      </c>
      <c s="4" r="B47" t="s">
        <v>551</v>
      </c>
    </row>
    <row r="48" spans="1:3">
      <c s="4" r="A48" t="s">
        <v>543</v>
      </c>
      <c s="4" r="B48" t="s">
        <v>552</v>
      </c>
    </row>
    <row r="49" spans="1:3">
      <c s="4" r="A49" t="s">
        <v>521</v>
      </c>
      <c s="5" r="B49" t="n">
        <v>125000</v>
      </c>
    </row>
    <row r="50" spans="1:3">
      <c s="4" r="A50" t="s">
        <v>537</v>
      </c>
      <c s="5" r="B50" t="n">
        <v>375000</v>
      </c>
    </row>
    <row r="51" spans="1:3">
      <c s="4" r="A51" t="s">
        <v>522</v>
      </c>
    </row>
    <row r="52" spans="1:3">
      <c s="4" r="A52" t="s">
        <v>553</v>
      </c>
    </row>
    <row r="53" spans="1:3">
      <c s="3" r="A53" t="s">
        <v>535</v>
      </c>
    </row>
    <row r="54" spans="1:3">
      <c s="4" r="A54" t="s">
        <v>539</v>
      </c>
      <c s="4" r="B54" t="s">
        <v>554</v>
      </c>
    </row>
    <row r="55" spans="1:3">
      <c s="4" r="A55" t="s">
        <v>536</v>
      </c>
      <c s="5" r="B55" t="n">
        <v>125000</v>
      </c>
    </row>
    <row r="56" spans="1:3">
      <c s="4" r="A56" t="s">
        <v>541</v>
      </c>
      <c s="4" r="B56" t="s">
        <v>554</v>
      </c>
    </row>
    <row r="57" spans="1:3">
      <c s="4" r="A57" t="s">
        <v>543</v>
      </c>
      <c s="4" r="B57" t="s">
        <v>555</v>
      </c>
    </row>
    <row r="58" spans="1:3">
      <c s="4" r="A58" t="s">
        <v>521</v>
      </c>
      <c s="5" r="B58" t="n">
        <v>125000</v>
      </c>
    </row>
    <row r="59" spans="1:3">
      <c s="4" r="A59" t="s">
        <v>537</v>
      </c>
    </row>
    <row r="60" spans="1:3">
      <c s="4" r="A60" t="s">
        <v>522</v>
      </c>
    </row>
    <row r="61" spans="1:3">
      <c s="4" r="A61" t="s">
        <v>556</v>
      </c>
    </row>
    <row r="62" spans="1:3">
      <c s="3" r="A62" t="s">
        <v>535</v>
      </c>
    </row>
    <row r="63" spans="1:3">
      <c s="4" r="A63" t="s">
        <v>539</v>
      </c>
      <c s="4" r="B63" t="s">
        <v>557</v>
      </c>
    </row>
    <row r="64" spans="1:3">
      <c s="4" r="A64" t="s">
        <v>536</v>
      </c>
      <c s="5" r="B64" t="n">
        <v>1000000</v>
      </c>
    </row>
    <row r="65" spans="1:3">
      <c s="4" r="A65" t="s">
        <v>541</v>
      </c>
      <c s="4" r="B65" t="s">
        <v>557</v>
      </c>
    </row>
    <row r="66" spans="1:3">
      <c s="4" r="A66" t="s">
        <v>543</v>
      </c>
      <c s="4" r="B66" t="s">
        <v>558</v>
      </c>
    </row>
    <row r="67" spans="1:3">
      <c s="4" r="A67" t="s">
        <v>521</v>
      </c>
      <c s="5" r="B67" t="n">
        <v>1000000</v>
      </c>
    </row>
    <row r="68" spans="1:3">
      <c s="4" r="A68" t="s">
        <v>522</v>
      </c>
    </row>
    <row r="69" spans="1:3">
      <c s="4" r="A69" t="s">
        <v>559</v>
      </c>
    </row>
    <row r="70" spans="1:3">
      <c s="3" r="A70" t="s">
        <v>535</v>
      </c>
    </row>
    <row r="71" spans="1:3">
      <c s="4" r="A71" t="s">
        <v>539</v>
      </c>
      <c s="4" r="B71" t="s">
        <v>557</v>
      </c>
    </row>
    <row r="72" spans="1:3">
      <c s="4" r="A72" t="s">
        <v>536</v>
      </c>
      <c s="5" r="B72" t="n">
        <v>500000</v>
      </c>
    </row>
    <row r="73" spans="1:3">
      <c s="4" r="A73" t="s">
        <v>541</v>
      </c>
      <c s="4" r="B73" t="s">
        <v>557</v>
      </c>
    </row>
    <row r="74" spans="1:3">
      <c s="4" r="A74" t="s">
        <v>543</v>
      </c>
      <c s="4" r="B74" t="s">
        <v>558</v>
      </c>
    </row>
    <row r="75" spans="1:3">
      <c s="4" r="A75" t="s">
        <v>521</v>
      </c>
      <c s="5" r="B75" t="n">
        <v>500000</v>
      </c>
    </row>
    <row r="76" spans="1:3">
      <c s="4" r="A76" t="s">
        <v>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r="1" spans="1:2">
      <c s="1" r="A1" t="s">
        <v>560</v>
      </c>
      <c s="2" r="B1" t="s">
        <v>296</v>
      </c>
    </row>
    <row r="2" spans="1:2">
      <c s="3" r="A2" t="s">
        <v>518</v>
      </c>
    </row>
    <row r="3" spans="1:2">
      <c s="4" r="A3" t="s">
        <v>519</v>
      </c>
      <c s="5" r="B3" t="n">
        <v>1062500</v>
      </c>
    </row>
    <row r="4" spans="1:2">
      <c s="4" r="A4" t="s">
        <v>561</v>
      </c>
      <c s="5" r="B4" t="n">
        <v>1500000</v>
      </c>
    </row>
    <row r="5" spans="1:2">
      <c s="4" r="A5" t="s">
        <v>521</v>
      </c>
      <c s="5" r="B5" t="n">
        <v>-2187500</v>
      </c>
    </row>
    <row r="6" spans="1:2">
      <c s="4" r="A6" t="s">
        <v>522</v>
      </c>
    </row>
    <row r="7" spans="1:2">
      <c s="4" r="A7" t="s">
        <v>523</v>
      </c>
      <c s="5" r="B7" t="n">
        <v>375000</v>
      </c>
    </row>
    <row r="8" spans="1:2">
      <c s="4" r="A8" t="s">
        <v>524</v>
      </c>
      <c s="9" r="B8" t="n">
        <v>0.31</v>
      </c>
    </row>
    <row r="9" spans="1:2">
      <c s="4" r="A9" t="s">
        <v>562</v>
      </c>
      <c s="10" r="B9" t="n">
        <v>0.04</v>
      </c>
    </row>
    <row r="10" spans="1:2">
      <c s="4" r="A10" t="s">
        <v>526</v>
      </c>
      <c s="9" r="B10" t="n">
        <v>0.14</v>
      </c>
    </row>
    <row r="11" spans="1:2">
      <c s="4" r="A11" t="s">
        <v>527</v>
      </c>
    </row>
    <row r="12" spans="1:2">
      <c s="4" r="A12" t="s">
        <v>528</v>
      </c>
      <c s="9" r="B12" t="n">
        <v>0.46</v>
      </c>
    </row>
    <row r="13" spans="1:2">
      <c s="4" r="A13" t="s">
        <v>529</v>
      </c>
      <c s="5" r="B13" t="n">
        <v>0</v>
      </c>
    </row>
    <row r="14" spans="1:2">
      <c s="4" r="A14" t="s">
        <v>563</v>
      </c>
      <c s="5" r="B14" t="n">
        <v>15000</v>
      </c>
    </row>
    <row r="15" spans="1:2">
      <c s="4" r="A15" t="s">
        <v>531</v>
      </c>
      <c s="7" r="B15" t="n">
        <v>15000</v>
      </c>
    </row>
    <row r="16" spans="1:2">
      <c s="4" r="A16" t="s">
        <v>532</v>
      </c>
    </row>
    <row r="17" spans="1:2">
      <c s="4" r="A17" t="s">
        <v>533</v>
      </c>
      <c s="7" r="B1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Q9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0"/>
    <col customWidth="1" max="7" min="7" width="20"/>
    <col customWidth="1" max="8" min="8" width="80"/>
    <col customWidth="1" max="9" min="9" width="21"/>
    <col customWidth="1" max="10" min="10" width="27"/>
    <col customWidth="1" max="11" min="11" width="37"/>
    <col customWidth="1" max="12" min="12" width="27"/>
    <col customWidth="1" max="13" min="13" width="45"/>
    <col customWidth="1" max="14" min="14" width="27"/>
    <col customWidth="1" max="15" min="15" width="37"/>
    <col customWidth="1" max="16" min="16" width="20"/>
    <col customWidth="1" max="17" min="17" width="20"/>
  </cols>
  <sheetData>
    <row r="1" spans="1:17">
      <c s="1" r="A1" t="s">
        <v>564</v>
      </c>
      <c s="2" r="B1" t="s">
        <v>565</v>
      </c>
      <c s="2" r="C1" t="s">
        <v>566</v>
      </c>
      <c s="2" r="D1" t="s">
        <v>567</v>
      </c>
      <c s="2" r="E1" t="s">
        <v>568</v>
      </c>
      <c s="2" r="F1" t="s">
        <v>569</v>
      </c>
      <c s="2" r="G1" t="s">
        <v>570</v>
      </c>
      <c s="2" r="H1" t="s">
        <v>571</v>
      </c>
      <c s="2" r="I1" t="s">
        <v>289</v>
      </c>
      <c s="2" r="J1" t="s">
        <v>572</v>
      </c>
      <c s="2" r="K1" t="s">
        <v>573</v>
      </c>
      <c s="2" r="L1" t="s">
        <v>574</v>
      </c>
      <c s="2" r="M1" t="s">
        <v>575</v>
      </c>
      <c s="2" r="N1" t="s">
        <v>574</v>
      </c>
      <c s="2" r="O1" t="s">
        <v>576</v>
      </c>
      <c s="2" r="P1" t="s">
        <v>577</v>
      </c>
      <c s="2" r="Q1" t="s">
        <v>578</v>
      </c>
    </row>
    <row r="2" spans="1:17">
      <c s="4" r="A2" t="s">
        <v>57</v>
      </c>
      <c s="5" r="K2" t="n">
        <v>35000000</v>
      </c>
      <c s="5" r="M2" t="n">
        <v>35000000</v>
      </c>
      <c s="5" r="O2" t="n">
        <v>35000000</v>
      </c>
    </row>
    <row r="3" spans="1:17">
      <c s="4" r="A3" t="s">
        <v>579</v>
      </c>
      <c s="8" r="K3" t="n">
        <v>0.001</v>
      </c>
      <c s="8" r="M3" t="n">
        <v>0.001</v>
      </c>
      <c s="8" r="O3" t="n">
        <v>0.001</v>
      </c>
    </row>
    <row r="4" spans="1:17">
      <c s="4" r="A4" t="s">
        <v>59</v>
      </c>
    </row>
    <row r="5" spans="1:17">
      <c s="4" r="A5" t="s">
        <v>61</v>
      </c>
      <c s="5" r="K5" t="n">
        <v>650000000</v>
      </c>
      <c s="5" r="M5" t="n">
        <v>650000000</v>
      </c>
      <c s="5" r="O5" t="n">
        <v>650000000</v>
      </c>
    </row>
    <row r="6" spans="1:17">
      <c s="4" r="A6" t="s">
        <v>62</v>
      </c>
      <c s="5" r="K6" t="n">
        <v>111142278</v>
      </c>
      <c s="5" r="M6" t="n">
        <v>111142278</v>
      </c>
      <c s="5" r="O6" t="n">
        <v>108291855</v>
      </c>
    </row>
    <row r="7" spans="1:17">
      <c s="4" r="A7" t="s">
        <v>63</v>
      </c>
      <c s="5" r="K7" t="n">
        <v>111142278</v>
      </c>
      <c s="5" r="M7" t="n">
        <v>111142278</v>
      </c>
      <c s="5" r="O7" t="n">
        <v>108291855</v>
      </c>
    </row>
    <row r="8" spans="1:17">
      <c s="4" r="A8" t="s">
        <v>580</v>
      </c>
      <c s="5" r="K8" t="n">
        <v>1500000</v>
      </c>
      <c s="5" r="M8" t="n">
        <v>1500000</v>
      </c>
    </row>
    <row r="9" spans="1:17">
      <c s="4" r="A9" t="s">
        <v>581</v>
      </c>
      <c s="7" r="M9" t="n">
        <v>60000</v>
      </c>
    </row>
    <row r="10" spans="1:17">
      <c s="4" r="A10" t="s">
        <v>582</v>
      </c>
      <c s="4" r="M10" t="s">
        <v>583</v>
      </c>
    </row>
    <row r="11" spans="1:17">
      <c s="4" r="A11" t="s">
        <v>584</v>
      </c>
      <c s="7" r="I11" t="n">
        <v>664000</v>
      </c>
    </row>
    <row r="12" spans="1:17">
      <c s="4" r="A12" t="s">
        <v>585</v>
      </c>
      <c s="5" r="G12" t="n">
        <v>2635074</v>
      </c>
    </row>
    <row r="13" spans="1:17">
      <c s="4" r="A13" t="s">
        <v>586</v>
      </c>
      <c s="7" r="M13" t="n">
        <v>21558</v>
      </c>
    </row>
    <row r="14" spans="1:17">
      <c s="4" r="A14" t="s">
        <v>587</v>
      </c>
      <c s="5" r="M14" t="n">
        <v>50000</v>
      </c>
    </row>
    <row r="15" spans="1:17">
      <c s="4" r="A15" t="s">
        <v>588</v>
      </c>
      <c s="7" r="M15" t="n">
        <v>4999</v>
      </c>
    </row>
    <row r="16" spans="1:17">
      <c s="4" r="A16" t="s">
        <v>589</v>
      </c>
      <c s="7" r="K16" t="n">
        <v>0</v>
      </c>
      <c s="7" r="M16" t="n">
        <v>0</v>
      </c>
    </row>
    <row r="17" spans="1:17">
      <c s="4" r="A17" t="s">
        <v>481</v>
      </c>
      <c s="4" r="M17" t="s">
        <v>460</v>
      </c>
      <c s="4" r="O17" t="s">
        <v>460</v>
      </c>
    </row>
    <row r="18" spans="1:17">
      <c s="4" r="A18" t="s">
        <v>590</v>
      </c>
      <c s="5" r="M18" t="n">
        <v>2187500</v>
      </c>
    </row>
    <row r="19" spans="1:17">
      <c s="4" r="A19" t="s">
        <v>591</v>
      </c>
      <c s="9" r="K19" t="n">
        <v>0.64</v>
      </c>
      <c s="9" r="M19" t="n">
        <v>0.64</v>
      </c>
    </row>
    <row r="20" spans="1:17">
      <c s="4" r="A20" t="s">
        <v>504</v>
      </c>
      <c s="5" r="B20" t="n">
        <v>300000</v>
      </c>
      <c s="5" r="C20" t="n">
        <v>500000</v>
      </c>
      <c s="5" r="D20" t="n">
        <v>300000</v>
      </c>
    </row>
    <row r="21" spans="1:17">
      <c s="4" r="A21" t="s">
        <v>592</v>
      </c>
      <c s="4" r="B21" t="s">
        <v>593</v>
      </c>
      <c s="4" r="C21" t="s">
        <v>594</v>
      </c>
      <c s="4" r="D21" t="s">
        <v>594</v>
      </c>
    </row>
    <row r="22" spans="1:17">
      <c s="4" r="A22" t="s">
        <v>595</v>
      </c>
      <c s="5" r="B22" t="n">
        <v>300000</v>
      </c>
    </row>
    <row r="23" spans="1:17">
      <c s="4" r="A23" t="s">
        <v>596</v>
      </c>
      <c s="5" r="C23" t="n">
        <v>3</v>
      </c>
    </row>
    <row r="24" spans="1:17">
      <c s="4" r="A24" t="s">
        <v>597</v>
      </c>
      <c s="5" r="D24" t="n">
        <v>2</v>
      </c>
    </row>
    <row r="25" spans="1:17">
      <c s="4" r="A25" t="s">
        <v>598</v>
      </c>
      <c s="5" r="M25" t="n">
        <v>2</v>
      </c>
    </row>
    <row r="26" spans="1:17">
      <c s="4" r="A26" t="s">
        <v>482</v>
      </c>
      <c s="4" r="M26" t="s">
        <v>451</v>
      </c>
      <c s="4" r="O26" t="s">
        <v>452</v>
      </c>
    </row>
    <row r="27" spans="1:17">
      <c s="4" r="A27" t="s">
        <v>453</v>
      </c>
      <c s="4" r="M27" t="s">
        <v>454</v>
      </c>
      <c s="4" r="O27" t="s">
        <v>455</v>
      </c>
    </row>
    <row r="28" spans="1:17">
      <c s="4" r="A28" t="s">
        <v>456</v>
      </c>
      <c s="4" r="M28" t="s">
        <v>457</v>
      </c>
      <c s="4" r="O28" t="s">
        <v>458</v>
      </c>
    </row>
    <row r="29" spans="1:17">
      <c s="4" r="A29" t="s">
        <v>599</v>
      </c>
    </row>
    <row r="30" spans="1:17">
      <c s="4" r="A30" t="s">
        <v>506</v>
      </c>
      <c s="5" r="M30" t="n">
        <v>-1840000</v>
      </c>
    </row>
    <row r="31" spans="1:17">
      <c s="4" r="A31" t="s">
        <v>600</v>
      </c>
      <c s="7" r="K31" t="n">
        <v>12936</v>
      </c>
      <c s="7" r="M31" t="n">
        <v>25872</v>
      </c>
    </row>
    <row r="32" spans="1:17">
      <c s="4" r="A32" t="s">
        <v>601</v>
      </c>
    </row>
    <row r="33" spans="1:17">
      <c s="4" r="A33" t="s">
        <v>602</v>
      </c>
      <c s="5" r="F33" t="n">
        <v>12000000</v>
      </c>
    </row>
    <row r="34" spans="1:17">
      <c s="4" r="A34" t="s">
        <v>603</v>
      </c>
      <c s="5" r="M34" t="n">
        <v>56073</v>
      </c>
    </row>
    <row r="35" spans="1:17">
      <c s="4" r="A35" t="s">
        <v>604</v>
      </c>
      <c s="7" r="O35" t="n">
        <v>1000000</v>
      </c>
    </row>
    <row r="36" spans="1:17">
      <c s="4" r="A36" t="s">
        <v>605</v>
      </c>
      <c s="5" r="K36" t="n">
        <v>0</v>
      </c>
      <c s="7" r="M36" t="n">
        <v>0</v>
      </c>
    </row>
    <row r="37" spans="1:17">
      <c s="4" r="A37" t="s">
        <v>606</v>
      </c>
    </row>
    <row r="38" spans="1:17">
      <c s="4" r="A38" t="s">
        <v>504</v>
      </c>
      <c s="5" r="M38" t="n">
        <v>1500000</v>
      </c>
    </row>
    <row r="39" spans="1:17">
      <c s="4" r="A39" t="s">
        <v>506</v>
      </c>
      <c s="5" r="M39" t="n">
        <v>340000</v>
      </c>
    </row>
    <row r="40" spans="1:17">
      <c s="4" r="A40" t="s">
        <v>607</v>
      </c>
    </row>
    <row r="41" spans="1:17">
      <c s="4" r="A41" t="s">
        <v>590</v>
      </c>
      <c s="5" r="J41" t="n">
        <v>4000000</v>
      </c>
    </row>
    <row r="42" spans="1:17">
      <c s="4" r="A42" t="s">
        <v>608</v>
      </c>
      <c s="5" r="J42" t="n">
        <v>12000000</v>
      </c>
    </row>
    <row r="43" spans="1:17">
      <c s="4" r="A43" t="s">
        <v>609</v>
      </c>
      <c s="7" r="J43" t="n">
        <v>3600000</v>
      </c>
    </row>
    <row r="44" spans="1:17">
      <c s="4" r="A44" t="s">
        <v>610</v>
      </c>
    </row>
    <row r="45" spans="1:17">
      <c s="4" r="A45" t="s">
        <v>584</v>
      </c>
      <c s="7" r="M45" t="n">
        <v>60000</v>
      </c>
      <c s="7" r="O45" t="n">
        <v>244787</v>
      </c>
    </row>
    <row r="46" spans="1:17">
      <c s="4" r="A46" t="s">
        <v>611</v>
      </c>
    </row>
    <row r="47" spans="1:17">
      <c s="4" r="A47" t="s">
        <v>612</v>
      </c>
      <c s="4" r="H47" t="s">
        <v>613</v>
      </c>
    </row>
    <row r="48" spans="1:17">
      <c s="4" r="A48" t="s">
        <v>590</v>
      </c>
      <c s="5" r="H48" t="n">
        <v>333333</v>
      </c>
    </row>
    <row r="49" spans="1:17">
      <c s="4" r="A49" t="s">
        <v>608</v>
      </c>
      <c s="5" r="H49" t="n">
        <v>1000000</v>
      </c>
    </row>
    <row r="50" spans="1:17">
      <c s="4" r="A50" t="s">
        <v>609</v>
      </c>
      <c s="7" r="H50" t="n">
        <v>100000</v>
      </c>
    </row>
    <row r="51" spans="1:17">
      <c s="4" r="A51" t="s">
        <v>614</v>
      </c>
    </row>
    <row r="52" spans="1:17">
      <c s="4" r="A52" t="s">
        <v>590</v>
      </c>
      <c s="5" r="M52" t="n">
        <v>4000000</v>
      </c>
    </row>
    <row r="53" spans="1:17">
      <c s="4" r="A53" t="s">
        <v>615</v>
      </c>
    </row>
    <row r="54" spans="1:17">
      <c s="4" r="A54" t="s">
        <v>591</v>
      </c>
      <c s="9" r="B54" t="n">
        <v>0.08</v>
      </c>
      <c s="9" r="C54" t="n">
        <v>0.14</v>
      </c>
      <c s="9" r="D54" t="n">
        <v>0.1</v>
      </c>
      <c s="9" r="E54" t="n">
        <v>0.1</v>
      </c>
    </row>
    <row r="55" spans="1:17">
      <c s="4" r="A55" t="s">
        <v>504</v>
      </c>
      <c s="5" r="D55" t="n">
        <v>500000</v>
      </c>
    </row>
    <row r="56" spans="1:17">
      <c s="4" r="A56" t="s">
        <v>616</v>
      </c>
      <c s="4" r="C56" t="s">
        <v>617</v>
      </c>
      <c s="4" r="D56" t="s">
        <v>617</v>
      </c>
      <c s="4" r="E56" t="s">
        <v>617</v>
      </c>
    </row>
    <row r="57" spans="1:17">
      <c s="4" r="A57" t="s">
        <v>592</v>
      </c>
      <c s="4" r="B57" t="s">
        <v>618</v>
      </c>
      <c s="4" r="C57" t="s">
        <v>619</v>
      </c>
      <c s="4" r="D57" t="s">
        <v>620</v>
      </c>
      <c s="4" r="E57" t="s">
        <v>619</v>
      </c>
    </row>
    <row r="58" spans="1:17">
      <c s="4" r="A58" t="s">
        <v>595</v>
      </c>
      <c s="5" r="B58" t="n">
        <v>300000</v>
      </c>
      <c s="5" r="C58" t="n">
        <v>500000</v>
      </c>
      <c s="5" r="E58" t="n">
        <v>300000</v>
      </c>
    </row>
    <row r="59" spans="1:17">
      <c s="4" r="A59" t="s">
        <v>596</v>
      </c>
      <c s="5" r="C59" t="n">
        <v>3</v>
      </c>
    </row>
    <row r="60" spans="1:17">
      <c s="4" r="A60" t="s">
        <v>597</v>
      </c>
      <c s="5" r="E60" t="n">
        <v>2</v>
      </c>
    </row>
    <row r="61" spans="1:17">
      <c s="4" r="A61" t="s">
        <v>621</v>
      </c>
    </row>
    <row r="62" spans="1:17">
      <c s="4" r="A62" t="s">
        <v>603</v>
      </c>
      <c s="7" r="M62" t="n">
        <v>172499</v>
      </c>
    </row>
    <row r="63" spans="1:17">
      <c s="4" r="A63" t="s">
        <v>604</v>
      </c>
      <c s="5" r="K63" t="n">
        <v>0</v>
      </c>
      <c s="5" r="M63" t="n">
        <v>0</v>
      </c>
    </row>
    <row r="64" spans="1:17">
      <c s="4" r="A64" t="s">
        <v>622</v>
      </c>
      <c s="7" r="K64" t="n">
        <v>99854</v>
      </c>
      <c s="7" r="L64" t="n">
        <v>745113</v>
      </c>
      <c s="7" r="M64" t="n">
        <v>304787</v>
      </c>
      <c s="7" r="N64" t="n">
        <v>2068579</v>
      </c>
    </row>
    <row r="65" spans="1:17">
      <c s="4" r="A65" t="s">
        <v>623</v>
      </c>
    </row>
    <row r="66" spans="1:17">
      <c s="4" r="A66" t="s">
        <v>624</v>
      </c>
      <c s="9" r="K66" t="n">
        <v>0.04</v>
      </c>
      <c s="9" r="M66" t="n">
        <v>0.04</v>
      </c>
      <c s="9" r="O66" t="n">
        <v>0.04</v>
      </c>
    </row>
    <row r="67" spans="1:17">
      <c s="4" r="A67" t="s">
        <v>625</v>
      </c>
      <c s="4" r="M67" t="s">
        <v>626</v>
      </c>
    </row>
    <row r="68" spans="1:17">
      <c s="4" r="A68" t="s">
        <v>627</v>
      </c>
    </row>
    <row r="69" spans="1:17">
      <c s="4" r="A69" t="s">
        <v>624</v>
      </c>
      <c s="9" r="K69" t="n">
        <v>0.64</v>
      </c>
      <c s="9" r="M69" t="n">
        <v>0.64</v>
      </c>
      <c s="9" r="O69" t="n">
        <v>0.64</v>
      </c>
    </row>
    <row r="70" spans="1:17">
      <c s="4" r="A70" t="s">
        <v>625</v>
      </c>
      <c s="4" r="M70" t="s">
        <v>628</v>
      </c>
    </row>
    <row r="71" spans="1:17">
      <c s="4" r="A71" t="s">
        <v>252</v>
      </c>
    </row>
    <row r="72" spans="1:17">
      <c s="4" r="A72" t="s">
        <v>585</v>
      </c>
      <c s="5" r="M72" t="n">
        <v>4250000</v>
      </c>
    </row>
    <row r="73" spans="1:17">
      <c s="4" r="A73" t="s">
        <v>629</v>
      </c>
    </row>
    <row r="74" spans="1:17">
      <c s="4" r="A74" t="s">
        <v>589</v>
      </c>
      <c s="7" r="K74" t="n">
        <v>243776</v>
      </c>
      <c s="7" r="M74" t="n">
        <v>243776</v>
      </c>
    </row>
    <row r="75" spans="1:17">
      <c s="4" r="A75" t="s">
        <v>481</v>
      </c>
      <c s="4" r="M75" t="s">
        <v>460</v>
      </c>
    </row>
    <row r="76" spans="1:17">
      <c s="4" r="A76" t="s">
        <v>630</v>
      </c>
      <c s="4" r="M76" t="s">
        <v>631</v>
      </c>
    </row>
    <row r="77" spans="1:17">
      <c s="4" r="A77" t="s">
        <v>482</v>
      </c>
      <c s="4" r="M77" t="s">
        <v>632</v>
      </c>
    </row>
    <row r="78" spans="1:17">
      <c s="4" r="A78" t="s">
        <v>453</v>
      </c>
      <c s="4" r="M78" t="s">
        <v>633</v>
      </c>
    </row>
    <row r="79" spans="1:17">
      <c s="4" r="A79" t="s">
        <v>456</v>
      </c>
      <c s="4" r="M79" t="s">
        <v>634</v>
      </c>
    </row>
    <row r="80" spans="1:17">
      <c s="4" r="A80" t="s">
        <v>635</v>
      </c>
      <c s="5" r="K80" t="n">
        <v>100222</v>
      </c>
      <c s="7" r="L80" t="n">
        <v>1759998</v>
      </c>
      <c s="7" r="M80" t="n">
        <v>100222</v>
      </c>
      <c s="7" r="N80" t="n">
        <v>2453330</v>
      </c>
    </row>
    <row r="81" spans="1:17">
      <c s="4" r="A81" t="s">
        <v>599</v>
      </c>
      <c s="7" r="K81" t="n">
        <v>0</v>
      </c>
      <c s="7" r="M81" t="n">
        <v>0</v>
      </c>
    </row>
    <row r="82" spans="1:17">
      <c s="4" r="A82" t="s">
        <v>636</v>
      </c>
    </row>
    <row r="83" spans="1:17">
      <c s="4" r="A83" t="s">
        <v>591</v>
      </c>
      <c s="9" r="K83" t="n">
        <v>0.08</v>
      </c>
      <c s="9" r="M83" t="n">
        <v>0.08</v>
      </c>
    </row>
    <row r="84" spans="1:17">
      <c s="4" r="A84" t="s">
        <v>637</v>
      </c>
    </row>
    <row r="85" spans="1:17">
      <c s="4" r="A85" t="s">
        <v>591</v>
      </c>
      <c s="9" r="K85" t="n">
        <v>0.64</v>
      </c>
      <c s="9" r="M85" t="n">
        <v>0.64</v>
      </c>
    </row>
    <row r="86" spans="1:17">
      <c s="4" r="A86" t="s">
        <v>638</v>
      </c>
    </row>
    <row r="87" spans="1:17">
      <c s="4" r="A87" t="s">
        <v>639</v>
      </c>
      <c s="5" r="Q87" t="n">
        <v>20000000</v>
      </c>
    </row>
    <row r="88" spans="1:17">
      <c s="4" r="A88" t="s">
        <v>640</v>
      </c>
    </row>
    <row r="89" spans="1:17">
      <c s="4" r="A89" t="s">
        <v>580</v>
      </c>
      <c s="5" r="M89" t="n">
        <v>687500</v>
      </c>
      <c s="5" r="O89" t="n">
        <v>250000</v>
      </c>
    </row>
    <row r="90" spans="1:17">
      <c s="4" r="A90" t="s">
        <v>585</v>
      </c>
      <c s="5" r="M90" t="n">
        <v>362926</v>
      </c>
    </row>
    <row r="91" spans="1:17">
      <c s="4" r="A91" t="s">
        <v>641</v>
      </c>
      <c s="7" r="O91" t="n">
        <v>75000</v>
      </c>
    </row>
    <row r="92" spans="1:17">
      <c s="4" r="A92" t="s">
        <v>642</v>
      </c>
    </row>
    <row r="93" spans="1:17">
      <c s="4" r="A93" t="s">
        <v>61</v>
      </c>
      <c s="5" r="P93" t="n">
        <v>450000000</v>
      </c>
    </row>
    <row r="94" spans="1:17">
      <c s="4" r="A94" t="s">
        <v>643</v>
      </c>
    </row>
    <row r="95" spans="1:17">
      <c s="4" r="A95" t="s">
        <v>61</v>
      </c>
      <c s="5" r="P95" t="n">
        <v>65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s="1" r="A1" t="s">
        <v>644</v>
      </c>
      <c s="2" r="B1" t="s">
        <v>65</v>
      </c>
      <c s="2" r="D1" t="s">
        <v>1</v>
      </c>
    </row>
    <row r="2" spans="1:5">
      <c s="2" r="B2" t="s">
        <v>2</v>
      </c>
      <c s="2" r="C2" t="s">
        <v>66</v>
      </c>
      <c s="2" r="D2" t="s">
        <v>2</v>
      </c>
      <c s="2" r="E2" t="s">
        <v>66</v>
      </c>
    </row>
    <row r="3" spans="1:5">
      <c s="3" r="A3" t="s">
        <v>645</v>
      </c>
    </row>
    <row r="4" spans="1:5">
      <c s="4" r="A4" t="s">
        <v>646</v>
      </c>
      <c s="7" r="B4" t="n">
        <v>2700000</v>
      </c>
      <c s="7" r="D4" t="n">
        <v>2700000</v>
      </c>
    </row>
    <row r="5" spans="1:5">
      <c s="4" r="A5" t="s">
        <v>647</v>
      </c>
      <c s="4" r="D5" t="s">
        <v>648</v>
      </c>
    </row>
    <row r="6" spans="1:5">
      <c s="4" r="A6" t="s">
        <v>8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49</v>
      </c>
      <c s="2" r="C1" t="s">
        <v>65</v>
      </c>
      <c s="2" r="E1" t="s">
        <v>1</v>
      </c>
    </row>
    <row r="2" spans="1:6">
      <c s="2" r="C2" t="s">
        <v>2</v>
      </c>
      <c s="2" r="D2" t="s">
        <v>66</v>
      </c>
      <c s="2" r="E2" t="s">
        <v>2</v>
      </c>
      <c s="2" r="F2" t="s">
        <v>66</v>
      </c>
    </row>
    <row r="3" spans="1:6">
      <c s="3" r="A3" t="s">
        <v>650</v>
      </c>
    </row>
    <row r="4" spans="1:6">
      <c s="4" r="A4" t="s">
        <v>83</v>
      </c>
      <c s="7" r="C4" t="n">
        <v>671975</v>
      </c>
      <c s="7" r="D4" t="n">
        <v>-3393311</v>
      </c>
      <c s="7" r="E4" t="n">
        <v>-2059931</v>
      </c>
      <c s="7" r="F4" t="n">
        <v>-6226974</v>
      </c>
    </row>
    <row r="5" spans="1:6">
      <c s="4" r="A5" t="s">
        <v>84</v>
      </c>
      <c s="5" r="D5" t="n">
        <v>-567</v>
      </c>
      <c s="5" r="F5" t="n">
        <v>-2832</v>
      </c>
    </row>
    <row r="6" spans="1:6">
      <c s="4" r="A6" t="s">
        <v>651</v>
      </c>
      <c s="7" r="C6" t="n">
        <v>671975</v>
      </c>
      <c s="7" r="D6" t="n">
        <v>-3393878</v>
      </c>
      <c s="7" r="E6" t="n">
        <v>-2059931</v>
      </c>
      <c s="7" r="F6" t="n">
        <v>-6229806</v>
      </c>
    </row>
    <row r="7" spans="1:6">
      <c s="3" r="A7" t="s">
        <v>652</v>
      </c>
    </row>
    <row r="8" spans="1:6">
      <c s="4" r="A8" t="s">
        <v>653</v>
      </c>
      <c s="5" r="C8" t="n">
        <v>111068179</v>
      </c>
      <c s="5" r="D8" t="n">
        <v>101145350</v>
      </c>
      <c s="5" r="E8" t="n">
        <v>108781293</v>
      </c>
      <c s="5" r="F8" t="n">
        <v>99848623</v>
      </c>
    </row>
    <row r="9" spans="1:6">
      <c s="3" r="A9" t="s">
        <v>86</v>
      </c>
    </row>
    <row r="10" spans="1:6">
      <c s="4" r="A10" t="s">
        <v>654</v>
      </c>
      <c s="9" r="C10" t="n">
        <v>0.01</v>
      </c>
      <c s="9" r="D10" t="n">
        <v>-0.03</v>
      </c>
      <c s="9" r="E10" t="n">
        <v>-0.02</v>
      </c>
      <c s="9" r="F10" t="n">
        <v>-0.06</v>
      </c>
    </row>
    <row r="11" spans="1:6">
      <c s="4" r="A11" t="s">
        <v>655</v>
      </c>
      <c s="5" r="D11" t="n">
        <v>0</v>
      </c>
      <c s="5" r="F11" t="n">
        <v>0</v>
      </c>
    </row>
    <row r="12" spans="1:6">
      <c s="4" r="A12" t="s">
        <v>656</v>
      </c>
      <c s="9" r="C12" t="n">
        <v>0.01</v>
      </c>
      <c s="9" r="D12" t="n">
        <v>-0.03</v>
      </c>
      <c s="9" r="E12" t="n">
        <v>-0.02</v>
      </c>
      <c s="9" r="F12" t="n">
        <v>-0.06</v>
      </c>
    </row>
    <row r="13" spans="1:6">
      <c s="3" r="A13" t="s">
        <v>650</v>
      </c>
    </row>
    <row r="14" spans="1:6">
      <c s="4" r="A14" t="s">
        <v>83</v>
      </c>
      <c s="7" r="C14" t="n">
        <v>671975</v>
      </c>
      <c s="7" r="D14" t="n">
        <v>-3393311</v>
      </c>
      <c s="7" r="E14" t="n">
        <v>-2059931</v>
      </c>
      <c s="7" r="F14" t="n">
        <v>-6226974</v>
      </c>
    </row>
    <row r="15" spans="1:6">
      <c s="4" r="A15" t="s">
        <v>657</v>
      </c>
      <c s="5" r="C15" t="n">
        <v>-3435457</v>
      </c>
      <c s="5" r="E15" t="n">
        <v>-663181</v>
      </c>
    </row>
    <row r="16" spans="1:6">
      <c s="4" r="A16" t="s">
        <v>658</v>
      </c>
      <c s="5" r="C16" t="n">
        <v>-228572</v>
      </c>
      <c s="5" r="E16" t="n">
        <v>-228572</v>
      </c>
    </row>
    <row r="17" spans="1:6">
      <c s="4" r="A17" t="s">
        <v>659</v>
      </c>
      <c s="7" r="C17" t="n">
        <v>-2992054</v>
      </c>
      <c s="7" r="D17" t="n">
        <v>-3393311</v>
      </c>
      <c s="7" r="E17" t="n">
        <v>-2951684</v>
      </c>
      <c s="7" r="F17" t="n">
        <v>-6226974</v>
      </c>
    </row>
    <row r="18" spans="1:6">
      <c s="4" r="A18" t="s">
        <v>84</v>
      </c>
      <c s="5" r="D18" t="n">
        <v>-567</v>
      </c>
      <c s="5" r="F18" t="n">
        <v>-2832</v>
      </c>
    </row>
    <row r="19" spans="1:6">
      <c s="4" r="A19" t="s">
        <v>660</v>
      </c>
      <c s="7" r="C19" t="n">
        <v>-2992054</v>
      </c>
      <c s="7" r="D19" t="n">
        <v>-3393878</v>
      </c>
      <c s="7" r="E19" t="n">
        <v>-2951684</v>
      </c>
      <c s="7" r="F19" t="n">
        <v>-6229806</v>
      </c>
    </row>
    <row r="20" spans="1:6">
      <c s="3" r="A20" t="s">
        <v>652</v>
      </c>
    </row>
    <row r="21" spans="1:6">
      <c s="4" r="A21" t="s">
        <v>661</v>
      </c>
      <c s="5" r="C21" t="n">
        <v>111068179</v>
      </c>
      <c s="5" r="D21" t="n">
        <v>101145350</v>
      </c>
      <c s="5" r="E21" t="n">
        <v>108781293</v>
      </c>
      <c s="5" r="F21" t="n">
        <v>99848623</v>
      </c>
    </row>
    <row r="22" spans="1:6">
      <c s="4" r="A22" t="s">
        <v>662</v>
      </c>
      <c s="5" r="C22" t="n">
        <v>24417969</v>
      </c>
      <c s="5" r="E22" t="n">
        <v>14580078</v>
      </c>
    </row>
    <row r="23" spans="1:6">
      <c s="4" r="A23" t="s">
        <v>663</v>
      </c>
      <c s="5" r="C23" t="n">
        <v>1500000</v>
      </c>
      <c s="5" r="E23" t="n">
        <v>1500000</v>
      </c>
    </row>
    <row r="24" spans="1:6">
      <c s="4" r="A24" t="s">
        <v>664</v>
      </c>
      <c s="4" r="B24" t="s">
        <v>93</v>
      </c>
      <c s="5" r="C24" t="n">
        <v>136984148</v>
      </c>
      <c s="5" r="D24" t="n">
        <v>101145350</v>
      </c>
      <c s="5" r="E24" t="n">
        <v>124861371</v>
      </c>
      <c s="5" r="F24" t="n">
        <v>99848623</v>
      </c>
    </row>
    <row r="25" spans="1:6">
      <c s="3" r="A25" t="s">
        <v>87</v>
      </c>
    </row>
    <row r="26" spans="1:6">
      <c s="4" r="A26" t="s">
        <v>654</v>
      </c>
      <c s="9" r="C26" t="n">
        <v>-0.02</v>
      </c>
      <c s="9" r="D26" t="n">
        <v>-0.03</v>
      </c>
      <c s="9" r="E26" t="n">
        <v>-0.02</v>
      </c>
      <c s="9" r="F26" t="n">
        <v>-0.06</v>
      </c>
    </row>
    <row r="27" spans="1:6">
      <c s="4" r="A27" t="s">
        <v>655</v>
      </c>
      <c s="5" r="D27" t="n">
        <v>0</v>
      </c>
      <c s="5" r="F27" t="n">
        <v>0</v>
      </c>
    </row>
    <row r="28" spans="1:6">
      <c s="4" r="A28" t="s">
        <v>665</v>
      </c>
      <c s="9" r="C28" t="n">
        <v>-0.02</v>
      </c>
      <c s="9" r="D28" t="n">
        <v>-0.03</v>
      </c>
      <c s="9" r="E28" t="n">
        <v>-0.02</v>
      </c>
      <c s="9" r="F28" t="n">
        <v>-0.06</v>
      </c>
    </row>
    <row r="29" spans="1:6">
      <c r="A29" t="n"/>
    </row>
    <row r="30" spans="1:6">
      <c s="4" r="A30" t="s">
        <v>93</v>
      </c>
      <c s="4" r="B30" t="s">
        <v>94</v>
      </c>
    </row>
  </sheetData>
  <mergeCells count="5">
    <mergeCell ref="A1:B2"/>
    <mergeCell ref="C1:D1"/>
    <mergeCell ref="E1:F1"/>
    <mergeCell ref="A29:E29"/>
    <mergeCell ref="B30:E3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6</v>
      </c>
      <c s="2" r="B1" t="s">
        <v>1</v>
      </c>
    </row>
    <row r="2" spans="1:3">
      <c s="2" r="B2" t="s">
        <v>2</v>
      </c>
      <c s="2" r="C2" t="s">
        <v>66</v>
      </c>
    </row>
    <row r="3" spans="1:3">
      <c s="3" r="A3" t="s">
        <v>667</v>
      </c>
    </row>
    <row r="4" spans="1:3">
      <c s="4" r="A4" t="s">
        <v>668</v>
      </c>
      <c s="5" r="B4" t="n">
        <v>11150000</v>
      </c>
      <c s="5" r="C4" t="n">
        <v>9750000</v>
      </c>
    </row>
    <row r="5" spans="1:3">
      <c s="4" r="A5" t="s">
        <v>669</v>
      </c>
    </row>
    <row r="6" spans="1:3">
      <c s="3" r="A6" t="s">
        <v>667</v>
      </c>
    </row>
    <row r="7" spans="1:3">
      <c s="4" r="A7" t="s">
        <v>668</v>
      </c>
      <c s="5" r="B7" t="n">
        <v>4250000</v>
      </c>
      <c s="5" r="C7" t="n">
        <v>4250000</v>
      </c>
    </row>
    <row r="8" spans="1:3">
      <c s="4" r="A8" t="s">
        <v>670</v>
      </c>
    </row>
    <row r="9" spans="1:3">
      <c s="3" r="A9" t="s">
        <v>667</v>
      </c>
    </row>
    <row r="10" spans="1:3">
      <c s="4" r="A10" t="s">
        <v>668</v>
      </c>
      <c s="5" r="B10" t="n">
        <v>6900000</v>
      </c>
      <c s="5" r="C10" t="n">
        <v>5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671</v>
      </c>
      <c s="2" r="B1" t="s">
        <v>65</v>
      </c>
      <c s="2" r="D1" t="s">
        <v>1</v>
      </c>
    </row>
    <row r="2" spans="1:6">
      <c s="2" r="B2" t="s">
        <v>2</v>
      </c>
      <c s="2" r="C2" t="s">
        <v>66</v>
      </c>
      <c s="2" r="D2" t="s">
        <v>2</v>
      </c>
      <c s="2" r="E2" t="s">
        <v>66</v>
      </c>
      <c s="2" r="F2" t="s">
        <v>672</v>
      </c>
    </row>
    <row r="3" spans="1:6">
      <c s="3" r="A3" t="s">
        <v>673</v>
      </c>
    </row>
    <row r="4" spans="1:6">
      <c s="4" r="A4" t="s">
        <v>84</v>
      </c>
      <c s="7" r="C4" t="n">
        <v>-567</v>
      </c>
      <c s="7" r="E4" t="n">
        <v>-2832</v>
      </c>
    </row>
    <row r="5" spans="1:6">
      <c s="4" r="A5" t="s">
        <v>674</v>
      </c>
    </row>
    <row r="6" spans="1:6">
      <c s="3" r="A6" t="s">
        <v>673</v>
      </c>
    </row>
    <row r="7" spans="1:6">
      <c s="4" r="A7" t="s">
        <v>675</v>
      </c>
      <c s="4" r="F7" t="s">
        <v>6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80"/>
    <col customWidth="1" max="8" min="8" width="14"/>
  </cols>
  <sheetData>
    <row r="1" spans="1:8">
      <c s="1" r="A1" t="s">
        <v>677</v>
      </c>
      <c s="2" r="B1" t="s">
        <v>678</v>
      </c>
      <c s="2" r="C1" t="s">
        <v>679</v>
      </c>
      <c s="2" r="D1" t="s">
        <v>680</v>
      </c>
      <c s="2" r="E1" t="s">
        <v>681</v>
      </c>
      <c s="2" r="F1" t="s">
        <v>682</v>
      </c>
      <c s="2" r="G1" t="s">
        <v>683</v>
      </c>
      <c s="2" r="H1" t="s">
        <v>684</v>
      </c>
    </row>
    <row r="2" spans="1:8">
      <c s="4" r="A2" t="s">
        <v>685</v>
      </c>
    </row>
    <row r="3" spans="1:8">
      <c s="3" r="A3" t="s">
        <v>686</v>
      </c>
    </row>
    <row r="4" spans="1:8">
      <c s="4" r="A4" t="s">
        <v>675</v>
      </c>
      <c s="4" r="G4" t="s">
        <v>687</v>
      </c>
    </row>
    <row r="5" spans="1:8">
      <c s="4" r="A5" t="s">
        <v>688</v>
      </c>
      <c s="4" r="D5" t="s">
        <v>689</v>
      </c>
    </row>
    <row r="6" spans="1:8">
      <c s="4" r="A6" t="s">
        <v>690</v>
      </c>
      <c s="7" r="H6" t="n">
        <v>1509056</v>
      </c>
    </row>
    <row r="7" spans="1:8">
      <c s="4" r="A7" t="s">
        <v>691</v>
      </c>
      <c s="9" r="B7" t="n">
        <v>414760.83</v>
      </c>
    </row>
    <row r="8" spans="1:8">
      <c s="4" r="A8" t="s">
        <v>692</v>
      </c>
    </row>
    <row r="9" spans="1:8">
      <c s="3" r="A9" t="s">
        <v>686</v>
      </c>
    </row>
    <row r="10" spans="1:8">
      <c s="4" r="A10" t="s">
        <v>693</v>
      </c>
      <c s="4" r="G10" t="s">
        <v>694</v>
      </c>
    </row>
    <row r="11" spans="1:8">
      <c s="4" r="A11" t="s">
        <v>695</v>
      </c>
      <c s="7" r="C11" t="n">
        <v>200000</v>
      </c>
      <c s="7" r="E11" t="n">
        <v>550000</v>
      </c>
      <c s="7" r="G11" t="n">
        <v>2000000</v>
      </c>
    </row>
    <row r="12" spans="1:8">
      <c s="4" r="A12" t="s">
        <v>696</v>
      </c>
      <c s="7" r="F12" t="n">
        <v>700000</v>
      </c>
      <c s="7" r="G12" t="n">
        <v>750000</v>
      </c>
    </row>
    <row r="13" spans="1:8">
      <c s="4" r="A13" t="s">
        <v>697</v>
      </c>
      <c s="4" r="C13" t="s">
        <v>698</v>
      </c>
      <c s="4" r="E13" t="s">
        <v>698</v>
      </c>
      <c s="4" r="G13" t="s">
        <v>6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59"/>
    <col customWidth="1" max="3" min="3" width="29"/>
  </cols>
  <sheetData>
    <row r="1" spans="1:3">
      <c s="1" r="A1" t="s">
        <v>699</v>
      </c>
      <c s="2" r="B1" t="s">
        <v>1</v>
      </c>
      <c s="2" r="C1" t="s">
        <v>351</v>
      </c>
    </row>
    <row r="2" spans="1:3">
      <c s="2" r="B2" t="s">
        <v>700</v>
      </c>
      <c s="2" r="C2" t="s">
        <v>701</v>
      </c>
    </row>
    <row r="3" spans="1:3">
      <c s="3" r="A3" t="s">
        <v>702</v>
      </c>
    </row>
    <row r="4" spans="1:3">
      <c s="4" r="A4" t="s">
        <v>26</v>
      </c>
      <c s="7" r="B4" t="n">
        <v>305679</v>
      </c>
      <c s="7" r="C4" t="n">
        <v>302400</v>
      </c>
    </row>
    <row r="5" spans="1:3">
      <c s="4" r="A5" t="s">
        <v>703</v>
      </c>
      <c s="5" r="B5" t="n">
        <v>2</v>
      </c>
      <c s="5" r="C5" t="n">
        <v>1</v>
      </c>
    </row>
    <row r="6" spans="1:3">
      <c s="4" r="A6" t="s">
        <v>704</v>
      </c>
      <c s="4" r="B6" t="s">
        <v>705</v>
      </c>
    </row>
    <row r="7" spans="1:3">
      <c s="4" r="A7" t="s">
        <v>706</v>
      </c>
    </row>
    <row r="8" spans="1:3">
      <c s="3" r="A8" t="s">
        <v>702</v>
      </c>
    </row>
    <row r="9" spans="1:3">
      <c s="4" r="A9" t="s">
        <v>707</v>
      </c>
      <c s="4" r="C9" t="s">
        <v>708</v>
      </c>
    </row>
    <row r="10" spans="1:3">
      <c s="4" r="A10" t="s">
        <v>709</v>
      </c>
    </row>
    <row r="11" spans="1:3">
      <c s="3" r="A11" t="s">
        <v>702</v>
      </c>
    </row>
    <row r="12" spans="1:3">
      <c s="4" r="A12" t="s">
        <v>707</v>
      </c>
      <c s="4" r="B12" t="s">
        <v>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7</v>
      </c>
      <c s="2" r="B1" t="s">
        <v>1</v>
      </c>
    </row>
    <row r="2" spans="1:2">
      <c s="2" r="B2" t="s">
        <v>2</v>
      </c>
    </row>
    <row r="3" spans="1:2">
      <c s="3" r="A3" t="s">
        <v>144</v>
      </c>
    </row>
    <row r="4" spans="1:2">
      <c s="4" r="A4" t="s">
        <v>27</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ash</vt:lpstr>
      <vt:lpstr>Organization and Summary of Sig</vt:lpstr>
      <vt:lpstr>Acquisition of North American C</vt:lpstr>
      <vt:lpstr>Financial Instruments</vt:lpstr>
      <vt:lpstr>Inventory</vt:lpstr>
      <vt:lpstr>Intangibel Asset</vt:lpstr>
      <vt:lpstr>Notes Payable</vt:lpstr>
      <vt:lpstr>Fair Value Measurements</vt:lpstr>
      <vt:lpstr>Commitments and Contingencies</vt:lpstr>
      <vt:lpstr>Stockholders' Equity and Stock </vt:lpstr>
      <vt:lpstr>Income Taxes</vt:lpstr>
      <vt:lpstr>Income (Loss) Per Common Share</vt:lpstr>
      <vt:lpstr>Discontinued Operations</vt:lpstr>
      <vt:lpstr>Acquisition of Airtronic and No</vt:lpstr>
      <vt:lpstr>Related Party Transactions</vt:lpstr>
      <vt:lpstr>Customer Concentrations</vt:lpstr>
      <vt:lpstr>Organization and Summary of S21</vt:lpstr>
      <vt:lpstr>Acquisition of North American22</vt:lpstr>
      <vt:lpstr>Financial Instruments (Tables)</vt:lpstr>
      <vt:lpstr>Inventory (Tables)</vt:lpstr>
      <vt:lpstr>Notes Payable (Tables)</vt:lpstr>
      <vt:lpstr>Fair Value Measurements (Tables</vt:lpstr>
      <vt:lpstr>Stockholders' Equity and Stoc27</vt:lpstr>
      <vt:lpstr>Income (Loss) Per Common Share </vt:lpstr>
      <vt:lpstr>Organization and Summary of S29</vt:lpstr>
      <vt:lpstr>Acquisition of North American30</vt:lpstr>
      <vt:lpstr>Acquisition of North American31</vt:lpstr>
      <vt:lpstr>Acquisition of North American32</vt:lpstr>
      <vt:lpstr>Financial Instruments (Details)</vt:lpstr>
      <vt:lpstr>Financial Instruments (Details </vt:lpstr>
      <vt:lpstr>Inventory (Details)</vt:lpstr>
      <vt:lpstr>Inventory(Details Textual)</vt:lpstr>
      <vt:lpstr>Intangibel Asset (Details)</vt:lpstr>
      <vt:lpstr>Notes Payable (Details)</vt:lpstr>
      <vt:lpstr>Notes Payable (Details 1)</vt:lpstr>
      <vt:lpstr>Notes Payable (Details Textual)</vt:lpstr>
      <vt:lpstr>Fair Value Measurements (Detail</vt:lpstr>
      <vt:lpstr>Fair Value Measurements (Deta42</vt:lpstr>
      <vt:lpstr>Fair Value Measurements (Deta43</vt:lpstr>
      <vt:lpstr>Commitments and Contingencies (</vt:lpstr>
      <vt:lpstr>Stockholders' Equity and Stoc45</vt:lpstr>
      <vt:lpstr>Stockholders' Equity and Stoc46</vt:lpstr>
      <vt:lpstr>Stockholders' Equity and Stoc47</vt:lpstr>
      <vt:lpstr>Stockholders' Equity and Stoc48</vt:lpstr>
      <vt:lpstr>Stockholders' Equity and Stoc49</vt:lpstr>
      <vt:lpstr>Stockholders' Equity and Stoc50</vt:lpstr>
      <vt:lpstr>Stockholders' Equity and Stoc51</vt:lpstr>
      <vt:lpstr>Stockholders' Equity and Stoc52</vt:lpstr>
      <vt:lpstr>Income Taxes (Details)</vt:lpstr>
      <vt:lpstr>Income (Loss) Per Common Shar54</vt:lpstr>
      <vt:lpstr>Income (Loss) Per Common Shar55</vt:lpstr>
      <vt:lpstr>Discontinued Operations (Detail</vt:lpstr>
      <vt:lpstr>Acquisition of Airtronic and 57</vt:lpstr>
      <vt:lpstr>Customer Concent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3:42Z</dcterms:created>
  <dcterms:modified xmlns:dcterms="http://purl.org/dc/terms/" xmlns:xsi="http://www.w3.org/2001/XMLSchema-instance" xsi:type="dcterms:W3CDTF">2015-08-07T18:23:42Z</dcterms:modified>
  <dc:title xmlns:dc="http://purl.org/dc/elements/1.1/">Untitled</dc:title>
  <dc:description xmlns:dc="http://purl.org/dc/elements/1.1/"/>
  <dc:subject xmlns:dc="http://purl.org/dc/elements/1.1/"/>
  <cp:keywords/>
  <cp:category/>
</cp:coreProperties>
</file>